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Cash" sheetId="7" r:id="rId7"/>
    <s:sheet name="Organization and Operations" sheetId="8" r:id="rId8"/>
    <s:sheet name="Significant Accounting Policies" sheetId="9" r:id="rId9"/>
    <s:sheet name="Single-Family Properties" sheetId="10" r:id="rId10"/>
    <s:sheet name="Rent and Other Receivables" sheetId="11" r:id="rId11"/>
    <s:sheet name="Deferred Costs and Other Intang" sheetId="12" r:id="rId12"/>
    <s:sheet name="Debt" sheetId="13" r:id="rId13"/>
    <s:sheet name="Accounts Payable and Accrued Ex" sheetId="14" r:id="rId14"/>
    <s:sheet name="Shareholders' Equity" sheetId="15" r:id="rId15"/>
    <s:sheet name="Related Party Transactions" sheetId="16" r:id="rId16"/>
    <s:sheet name="Earnings per Share" sheetId="17" r:id="rId17"/>
    <s:sheet name="Commitments and Contingencies" sheetId="18" r:id="rId18"/>
    <s:sheet name="Fair Value" sheetId="19" r:id="rId19"/>
    <s:sheet name="Subsequent Events" sheetId="20" r:id="rId20"/>
    <s:sheet name="Significant Accounting Polici21" sheetId="21" r:id="rId21"/>
    <s:sheet name="Single-Family Properties (Table" sheetId="22" r:id="rId22"/>
    <s:sheet name="Deferred Costs and Other Inta23" sheetId="23" r:id="rId23"/>
    <s:sheet name="Debt (Tables)" sheetId="24" r:id="rId24"/>
    <s:sheet name="Accounts Payable and Accrued 25" sheetId="25" r:id="rId25"/>
    <s:sheet name="Shareholders' Equity (Tables)" sheetId="26" r:id="rId26"/>
    <s:sheet name="Earnings per Share (Tables)" sheetId="27" r:id="rId27"/>
    <s:sheet name="Fair Value (Tables)" sheetId="28" r:id="rId28"/>
    <s:sheet name="Organization and Operations (De" sheetId="29" r:id="rId29"/>
    <s:sheet name="Single-Family Properties (Detai" sheetId="30" r:id="rId30"/>
    <s:sheet name="Single-Family Properties (Det31" sheetId="31" r:id="rId31"/>
    <s:sheet name="Rent and Other Receivables (Det" sheetId="32" r:id="rId32"/>
    <s:sheet name="Deferred Costs and Other Inta33" sheetId="33" r:id="rId33"/>
    <s:sheet name="Deferred Costs and Other Inta34" sheetId="34" r:id="rId34"/>
    <s:sheet name="Deferred Costs and Other Inta35" sheetId="35" r:id="rId35"/>
    <s:sheet name="Debt (Details)" sheetId="36" r:id="rId36"/>
    <s:sheet name="Debt (Details 2)" sheetId="37" r:id="rId37"/>
    <s:sheet name="Accounts Payable and Accrued 38" sheetId="38" r:id="rId38"/>
    <s:sheet name="Shareholders' Equity (Details)" sheetId="39" r:id="rId39"/>
    <s:sheet name="Shareholders' Equity (Details 2" sheetId="40" r:id="rId40"/>
    <s:sheet name="Shareholders' Equity (Details 3" sheetId="41" r:id="rId41"/>
    <s:sheet name="Shareholders' Equity (Details 4" sheetId="42" r:id="rId42"/>
    <s:sheet name="Shareholders' Equity (Details 5" sheetId="43" r:id="rId43"/>
    <s:sheet name="Related Party Transactions (Det" sheetId="44" r:id="rId44"/>
    <s:sheet name="Earnings per Share (Details)" sheetId="45" r:id="rId45"/>
    <s:sheet name="Earnings per Share (Details 2)" sheetId="46" r:id="rId46"/>
    <s:sheet name="Commitments and Contingencies (" sheetId="47" r:id="rId47"/>
    <s:sheet name="Fair Value (Details)" sheetId="48" r:id="rId48"/>
    <s:sheet name="Fair Value (Details 2)"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494">
  <si>
    <t>Document and Entity Information - shares</t>
  </si>
  <si>
    <t>6 Months Ended</t>
  </si>
  <si>
    <t>Jun. 30, 2015</t>
  </si>
  <si>
    <t>Aug. 05, 2015</t>
  </si>
  <si>
    <t>Document Information</t>
  </si>
  <si>
    <t>Entity Registrant Name</t>
  </si>
  <si>
    <t>American Homes 4 Rent</t>
  </si>
  <si>
    <t>Entity Central Index Key</t>
  </si>
  <si>
    <t>Document Period End Date</t>
  </si>
  <si>
    <t>Jun. 30,
		2015</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Document Type</t>
  </si>
  <si>
    <t>10-Q</t>
  </si>
  <si>
    <t>Class A common shares</t>
  </si>
  <si>
    <t>Entity Common Stock, Shares Outstanding</t>
  </si>
  <si>
    <t>Class B common shares</t>
  </si>
  <si>
    <t>Condensed Consolidated Balance Sheets - USD ($) $ in Thousands</t>
  </si>
  <si>
    <t>Dec. 31, 2014</t>
  </si>
  <si>
    <t>Single-family properties:</t>
  </si>
  <si>
    <t>Land</t>
  </si>
  <si>
    <t>Buildings and improvements</t>
  </si>
  <si>
    <t>Single-family properties held for sale</t>
  </si>
  <si>
    <t>Single-family properties, gross</t>
  </si>
  <si>
    <t>Less: accumulated depreciation</t>
  </si>
  <si>
    <t>Single-family properties, net</t>
  </si>
  <si>
    <t>Cash and cash equivalents</t>
  </si>
  <si>
    <t>Restricted cash</t>
  </si>
  <si>
    <t>Rent and other receivables, net</t>
  </si>
  <si>
    <t>Escrow deposits, prepaid expenses and other assets</t>
  </si>
  <si>
    <t>Deferred costs and other intangibles, net</t>
  </si>
  <si>
    <t>Asset-backed securitization certificates</t>
  </si>
  <si>
    <t>Goodwill</t>
  </si>
  <si>
    <t>Total assets</t>
  </si>
  <si>
    <t>Liabilities</t>
  </si>
  <si>
    <t>Credit facility</t>
  </si>
  <si>
    <t>Asset-backed securitizations</t>
  </si>
  <si>
    <t>Secured note payable</t>
  </si>
  <si>
    <t>Accounts payable and accrued expenses</t>
  </si>
  <si>
    <t>Amounts payable to affiliates</t>
  </si>
  <si>
    <t>Contingently convertible Series E units liability</t>
  </si>
  <si>
    <t>Preferred shares derivative liability</t>
  </si>
  <si>
    <t>Total liabilities</t>
  </si>
  <si>
    <t>Commitments and contingencies</t>
  </si>
  <si>
    <t>Shareholders' equity:</t>
  </si>
  <si>
    <t>Preferred shares, $0.01 par value per share, 100,000,000 shares authorized, 17,060,000 issued and outstanding at June 30, 2015, and December 31, 2014</t>
  </si>
  <si>
    <t>Additional paid-in capital</t>
  </si>
  <si>
    <t>Accumulated deficit</t>
  </si>
  <si>
    <t>Accumulated other comprehensive loss</t>
  </si>
  <si>
    <t>Total shareholders' equity</t>
  </si>
  <si>
    <t>Noncontrolling interest</t>
  </si>
  <si>
    <t>Total equity</t>
  </si>
  <si>
    <t>Total liabilities and equity</t>
  </si>
  <si>
    <t>Common shares, value</t>
  </si>
  <si>
    <t>Condensed Consolidated Balance Sheets (Parenthetical) - $ / shares</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Condensed Consolidated Statements of Operations - USD ($) $ in Thousands</t>
  </si>
  <si>
    <t>3 Months Ended</t>
  </si>
  <si>
    <t>Jun. 30, 2014</t>
  </si>
  <si>
    <t>Revenues:</t>
  </si>
  <si>
    <t>Rents from single-family properties</t>
  </si>
  <si>
    <t>Fees from single-family properties</t>
  </si>
  <si>
    <t>Tenant charge-backs</t>
  </si>
  <si>
    <t>Other</t>
  </si>
  <si>
    <t>Total revenues</t>
  </si>
  <si>
    <t>Expenses:</t>
  </si>
  <si>
    <t>Leased single-family properties</t>
  </si>
  <si>
    <t>Vacant single-family properties and other</t>
  </si>
  <si>
    <t>General and administrative expense</t>
  </si>
  <si>
    <t>Interest expense</t>
  </si>
  <si>
    <t>Noncash share-based compensation expense</t>
  </si>
  <si>
    <t>Acquisition fees and costs expensed</t>
  </si>
  <si>
    <t>Depreciation and amortization</t>
  </si>
  <si>
    <t>Total expenses</t>
  </si>
  <si>
    <t>Remeasurement of Series E units</t>
  </si>
  <si>
    <t>Remeasurement of preferred shares</t>
  </si>
  <si>
    <t>Net loss</t>
  </si>
  <si>
    <t>Dividends on preferred shares</t>
  </si>
  <si>
    <t>Net loss attributable to common shareholders</t>
  </si>
  <si>
    <t>Weighted-average shares outstanding-basic and diluted</t>
  </si>
  <si>
    <t>Net loss per share - basic and diluted:</t>
  </si>
  <si>
    <t>Net loss attributable to common shareholders per share - basic and diluted (in dollars per share)</t>
  </si>
  <si>
    <t>Condensed Consolidated Statements of Comprehensive Income - USD ($) $ in Thousands</t>
  </si>
  <si>
    <t>Condensed Consolidated Statements of Comprehensive Income</t>
  </si>
  <si>
    <t>Unrealized gain (loss) on interest rate cap agreement:</t>
  </si>
  <si>
    <t>Unrealized interest rate cap agreement gain (loss) arising during the period</t>
  </si>
  <si>
    <t>Unrealized gain (loss) on interest rate cap agreement</t>
  </si>
  <si>
    <t>Other comprehensive income (loss):</t>
  </si>
  <si>
    <t>Other comprehensive income (loss)</t>
  </si>
  <si>
    <t>Comprehensive loss</t>
  </si>
  <si>
    <t>Comprehensive income attributable to noncontrolling interests</t>
  </si>
  <si>
    <t>Comprehensive loss attributable to common shareholders</t>
  </si>
  <si>
    <t>Condensed Consolidated Statement of Equity - 6 months ended Jun. 30, 2015 - USD ($) $ in Thousands</t>
  </si>
  <si>
    <t>Shareholders' Equity</t>
  </si>
  <si>
    <t>Common StockClass A common shares</t>
  </si>
  <si>
    <t>Common StockClass B common shares</t>
  </si>
  <si>
    <t>Preferred shares</t>
  </si>
  <si>
    <t>Total</t>
  </si>
  <si>
    <t>Beginning Balances at Dec. 31, 2014</t>
  </si>
  <si>
    <t>Beginning Balances, shares at Dec. 31, 2014</t>
  </si>
  <si>
    <t>Increase (Decrease) in Stockholders' Equity</t>
  </si>
  <si>
    <t>Share-based compensation</t>
  </si>
  <si>
    <t>Common stock issued under share-based compensation plans, net of shares withheld for employee taxes</t>
  </si>
  <si>
    <t>Common stock issued under share-based compensation plans, net of shares withheld for employee taxes (in shares)</t>
  </si>
  <si>
    <t>Distributions to equity holders:</t>
  </si>
  <si>
    <t>Noncontrolling interests</t>
  </si>
  <si>
    <t>Common shares</t>
  </si>
  <si>
    <t>Net (loss) income</t>
  </si>
  <si>
    <t>Total other comprehensive income</t>
  </si>
  <si>
    <t>Ending Balances at Jun. 30, 2015</t>
  </si>
  <si>
    <t>Ending Balances, shares at Jun. 30, 2015</t>
  </si>
  <si>
    <t>Consolidated Statements of Cash Flows - USD ($) $ in Thousands</t>
  </si>
  <si>
    <t>Operating activities</t>
  </si>
  <si>
    <t>Adjustments to reconcile net loss to net cash provided by operating activities:</t>
  </si>
  <si>
    <t>Noncash amortization of deferred financing costs</t>
  </si>
  <si>
    <t>Noncash share-based compensation</t>
  </si>
  <si>
    <t>Provision for bad debt</t>
  </si>
  <si>
    <t>Equity in net loss (income) of unconsolidated ventures</t>
  </si>
  <si>
    <t>Other changes in operating assets and liabilities:</t>
  </si>
  <si>
    <t>Rent and other receivables</t>
  </si>
  <si>
    <t>Restricted cash for resident security deposits</t>
  </si>
  <si>
    <t>Prepaid expenses and other assets</t>
  </si>
  <si>
    <t>Deferred leasing costs</t>
  </si>
  <si>
    <t>Resident security deposit liability</t>
  </si>
  <si>
    <t>Net cash provided by operating activities</t>
  </si>
  <si>
    <t>Investing activities</t>
  </si>
  <si>
    <t>Cash paid for single-family properties</t>
  </si>
  <si>
    <t>Escrow deposits for purchase of single-family properties</t>
  </si>
  <si>
    <t>Increase in restricted cash related to lender requirements</t>
  </si>
  <si>
    <t>Investment in unconsolidated joint ventures</t>
  </si>
  <si>
    <t>Investments in mortgage financing receivables</t>
  </si>
  <si>
    <t>Initial renovation to single-family properties</t>
  </si>
  <si>
    <t>Other capital expenditures for single-family properties</t>
  </si>
  <si>
    <t>Net cash used for investing activities</t>
  </si>
  <si>
    <t>Financing activities</t>
  </si>
  <si>
    <t>Net proceeds from issuance of preferred shares</t>
  </si>
  <si>
    <t>Proceeds from exercise of stock options</t>
  </si>
  <si>
    <t>Proceeds from asset-backed securitizations</t>
  </si>
  <si>
    <t>Payments on asset-backed securitizations</t>
  </si>
  <si>
    <t>Proceeds from credit facility</t>
  </si>
  <si>
    <t>Payments on credit facility</t>
  </si>
  <si>
    <t>Payments on secured note</t>
  </si>
  <si>
    <t>Distributions to noncontrolling interests</t>
  </si>
  <si>
    <t>Distributions to common shareholders</t>
  </si>
  <si>
    <t>Distributions to preferred shareholders</t>
  </si>
  <si>
    <t>Deferred financing costs paid</t>
  </si>
  <si>
    <t>Net cash provided by financing activities</t>
  </si>
  <si>
    <t>Net (decrease) increase in cash and cash equivalents</t>
  </si>
  <si>
    <t>Cash and cash equivalents, beginning of period</t>
  </si>
  <si>
    <t>Cash and cash equivalents, end of period</t>
  </si>
  <si>
    <t>Supplemental cash flow information</t>
  </si>
  <si>
    <t>Cash payments for interest</t>
  </si>
  <si>
    <t>Supplemental schedule of noncash investing and financing activities</t>
  </si>
  <si>
    <t>Accounts payable and accrued expenses related to property acquisitions</t>
  </si>
  <si>
    <t>Amounts payable to affiliates related to property acquisitions</t>
  </si>
  <si>
    <t>Accrued distribution to Series C convertible units</t>
  </si>
  <si>
    <t>Organization and Operations</t>
  </si>
  <si>
    <t xml:space="preserve">Note 1. Organization and Operations
American Homes 4 Rent (the “Company,” “we,” “our” and “us”) is a Maryland real estate investment trust (“REIT”) formed on October 19, 2012. We are focused on acquiring, renovating, leasing and operating single-family homes as rental properties. As of June 30, 2015, the Company held 37,491 single-family properties in 22 states, including 44 properties held for sale.
From our formation through June 10, 2013, we were externally managed and advised by American Homes 4 Rent Advisor, LLC (the “Advisor”) and the leasing, managing and advertising of our properties was overseen and directed by American Homes 4 Rent Management Holdings, LLC (the “Property Manager”), both of which were subsidiaries of American Homes 4 Rent, LLC (“AH LLC”). On June 10, 2013, we acquired the Advisor and the Property Manager from AH LLC in exchange for 4,375,000 Series D units and 4,375,000 Series E units in American Homes 4 Rent, L.P. (the “Operating Partnership”) (the “Management Internalization”). Under the terms of the contribution agreement, all administrative, financial, property management, marketing and leasing personnel, including executive management, became fully dedicated to us. Since the date of the Management Internalization, the Company has consolidated the Advisor and the Property Manager and the results of these operations are reflected in the condensed consolidated financial statements.
Prior to the Management Internalization, AH LLC exercised control over the Company through the contractual rights provided to the Advisor through an advisory management agreement. Accordingly, the contribution of certain properties by AH LLC to the Company prior to the Management Internalization have been deemed to be transactions between entities under common control, and as such, the accounts relating to the properties contributed have been recorded by us as if they had been acquired by us on the dates such properties were acquired by AH LLC. Accordingly, the condensed consolidated financial statements include AH LLC’s historical carrying values of the properties that had been acquired by AH LLC. </t>
  </si>
  <si>
    <t>Significant Accounting Policies</t>
  </si>
  <si>
    <t xml:space="preserve">Note 2. Significant Accounting Policies
Basis of Presentation
The condensed consolidated financial statements are unaudited and include the accounts of the Company,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densed consolidated balance sheets. Ownership interests in certain consolidated subsidiaries of the Company held by outside parties are included in noncontrolling interest within the condensed consolidated financial statements.
The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4. In the opinion of management, all adjustments of a normal and recurring nature necessary for a fair presentation of the condensed consolidated financial statements for the interim periods have been made.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re have been no changes to our significant accounting policies that have had a material impact on our condensed consolidated financial statements and related notes, compared to those policies disclosed in our Annual Report on Form 10-K for the fiscal year ended December 31, 2014. Therefore, notes to the condensed consolidated financial statements that would substantially duplicate the disclosures contained in our most recent audited consolidated financial statements have been omitted.
Recent Accounting Pronouncements
In April 2015, the Financial Accounting Standards Board (“FASB”) issued Accounting Standards Update (“ASU”) No.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rather than as an asset. The recognition and measurement guidance for debt issuance costs is not affected and amortization of such costs will continue to be reported as interest expense. The guidance will be effective for the Company for annual reporting periods beginning after December 15, 2015, and for interim periods within those annual periods, with early adoption permitted and retrospective application required. The Company expects to adopt the guidance effective January 1, 2016, and the impact will be a reduction of deferred costs and other intangibles, net, as well as a corresponding reduction of the associated debt liability.
In February 2015, the FASB issued ASU No. 2015-02, Consolidation (Topic 810): Amendments to the Consolidation Analysis, which changes the analysis that a reporting entity must perform to determine whether it should consolidate certain types of legal entities. Among other changes, it modifies the criteria used in the variable interest model and eliminates the presumption that a general partner should consolidate a limited partnership in the voting model. The guidance will be effective for the Company for annual reporting periods beginning after December 15, 2015, and for interim periods within those annual periods, with early adoption permitted. The Company does not anticipate that the adoption of this guidance will have a material impact on its financial statements.
In May 2014, the FASB issued ASU No. 2014-09, Revenue from Contracts with Customers (Topic 606) , which provides guidance on revenue recognition and supersedes the revenue recognition requirements in Topic 605, Revenue Recognition , most industry-specific guidance and some cost guidance included in Subtopic 605-35, “ Revenue Recognition—Construction-Type and Production-Type Contracts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guidance will be effective for the Company for annual reporting periods beginning after December 15, 2017, and for interim periods within those annual periods. At that time, the Company may adopt the full retrospective approach or the modified retrospective approach. Early adoption is not permitted. The Company is currently evaluating the method of adoption of this guidance and does not anticipate that the adoption of this guidance will have a material impact on its financial statements. </t>
  </si>
  <si>
    <t>Single-Family Properties</t>
  </si>
  <si>
    <t xml:space="preserve">Note 3. Single-Family Properties
Single-family properties, net, consists of the following as of June 30, 2015, and December 31, 2014 (dollars in thousands):
June 30, 2015
Number of properties
Net book value
Leased single-family properties
$
Single-family properties being renovated
Single-family properties being prepared for re-lease
Vacant single-family properties available for lease
Single-family properties held for sale
Total
$
December 31, 2014
Number of properties
Net book value
Leased single-family properties
$
Single-family properties being renovated
Single-family properties being prepared for re-lease
Vacant single-family properties available for lease
Single-family properties held for sale
Total
$
Single-family properties, net at June 30, 2015, and December 31, 2014, included $21.7 million and $114.6 million, respectively, related to properties for which the recorded grant deed has not been received. For these properties, the trustee or seller has warranted that all legal rights of ownership have been transferred to us on the date of the sale, but there is a delay for the deeds to be recorded.
Depreciation expense related to single-family properties was $53.2 million and $34.8 million for the three months ended June 30, 2015 and 2014, respectively, and $101.9 million and $65.8 million for the six months ended June 30, 2015 and 2014, respectively. </t>
  </si>
  <si>
    <t>Rent and Other Receivables</t>
  </si>
  <si>
    <t xml:space="preserve">Note 4. Rent and Other Receivables
Included in rent and other receivables, net is an allowance for doubtful accounts of $1.7 million and $0.5 million as of June 30, 2015, and December 31, 2014, respectively. Also included in rent and other receivables, net, are receivables related to payments made on single-family properties for which sales have been rescinded or unwound due to legal issues beyond our control, which totaled $0.2 million and $ 1.1 million as of June 30, 2015, and December 31, 2014, respectively, and other non-tenant receivables, which totaled $2.5 million and $2.4 million as of June 30, 2015, and December 31, 2014, respectively. </t>
  </si>
  <si>
    <t>Deferred Costs and Other Intangibles</t>
  </si>
  <si>
    <t>Note 5. Deferred Costs and Other Intangibles
Deferred costs and other intangibles, net, consists of the following as of June 30, 2015, and December 31, 2014 (in thousands):
June 30, 2015
December 31, 2014
Deferred leasing costs
$
$
Deferred financing costs
Intangible assets:
In-place lease values
Trademark
Database
Less: accumulated amortization
)
)
Total
$
$
Amortization expense related to deferred leasing costs, the value of in-place leases, trademark and database was $4.0 million and $3.5 million for the three months ended June 30, 2015 and 2014, respectively, and $7.2 million and $7.7 million for the six months ended June 30, 2015 and 2014, respectively, which has been included in depreciation and amortization within the condensed consolidated statements of operations. Amortization of deferred financing costs was $2.4 million and $0.9 million for the three months ended June 30, 2015 and 2014, respectively, and $4.4 million and $1.5 million for the six months ended June 30, 2015 and 2014, respectively, which has been included in gross interest, prior to interest capitalization (see Note 6).
The following table sets forth the estimated annual amortization expense related to deferred costs and other intangibles, net as of June 30, 2015, for future periods (in thousands):
Year
Deferred Leasing Costs
Deferred Financing Costs
Value of In-place Leases
Trademark
Database
Remaining 2015
$
$
$
$
$
2016
2017
—
—
2018
—
—
—
2019
—
—
—
Thereafter
—
—
—
Total
$
$
$
$
$</t>
  </si>
  <si>
    <t>Debt</t>
  </si>
  <si>
    <t>Note 6. Debt
The following table presents the Company’s debt as of June 30, 2015, and December 31, 2014 (in thousands):
Outstanding Principal Balance
Interest Rate (1)
Maturity Date
June 30, 2015
December 31, 2014
2014-SFR1 securitization (2)
%
June 9, 2019
$
$
2014-SFR2 securitization
%
October 9, 2024
2014-SFR3 securitization
%
December 9, 2024
2015-SFR1 securitization (3)
%
April 9, 2045
—
Total asset-backed securitizations
Secured note payable
%
July 1, 2019
Credit facility (4)
%
September 30, 2018
Total debt
$
$
(1)
Interest rates are as of June 30, 2015. Unless otherwise stated, interest rates are fixed percentages.
(2)
The 2014-SFR1 securitization bears interest at a duration-weighted blended interest rate of LIBOR plus 1.54%, subject to a LIBOR floor of 0.25%. The maturity date of June 9, 2019, reflects the fully extended maturity date based on an initial two-year loan term and three, 12-month extension options, at the Company’s election, provided there is no event of default and compliance with certain other terms.
(3)
The 2015-SFR1 securitization has a maturity date of April 9, 2045, with an anticipated repayment date of April 9, 2025.
(4)
The credit facility provides for a borrowing capacity of up to $800.0 million through March 2016 and bears interest at LIBOR plus 2.75% (3.125% beginning in March 2017). Any outstanding borrowings upon expiration of the credit facility period in March 2016 will become due in September 2018.
Asset-Backed Securitization
In March 2015, we completed a private securitization transaction (the “2015-SFR1 securitization”), in which a newly-formed special purpose entity (the “Borrower”) entered into a loan with a third-party lender for $552.8 million represented by a promissory note . The Borrower under the loan is wholly owned by another special purpose entity (the “Equity Owner”) and the Equity Owner is wholly owned by the Operating Partnership. The loan is a fixed-rate loan with a 30 year term, maturity date of April 9, 2045, and a duration-adjusted weighted-average interest rate of 4.14%. The loan requires monthly payments of interest together with principal payments representing one-twelfth of one percent of the original principal amount. The loan has an anticipated repayment date of April 9, 2025. In the event the loan is not repaid on April 9, 2025, the interest rate on each component is increased to a rate per annum equal to the sum of 3% plus the greater of: (a) the initial interest rate and (b) a rate equal to the sum of (i) the bid side yield to maturity for the “on the run” United States Treasury note with a 10 year maturity plus the mid-market 10 year swap spread, plus (ii) the component rate spread for each component.
The note was immediately transferred by the third-party lender to a subsidiary of the Company and then to a REMIC trust in exchange for eight classes of single-family rental pass-through certificates representing all the beneficial ownership interests in the loan and the trust. Upon receipt of the certificates, a subsidiary of the Company sold the certificates to investors for gross proceeds of $552.8 million, before issuance costs of $13.3 million. Proceeds from this transaction were used to pay down the outstanding balance on the credit facility and for general corporate purposes. The principal amount of each class of certificates corresponds to the corresponding principal amount of the loan components with an additional class to hold the residual REMIC interest.
The loan is secured by first priority mortgages on a pool of 4,661 single-family residential properties transferred to the Borrower from the Company’s portfolio of properties. The Borrower’s homes were substantially similar to the other properties owned by the Company and were leased to tenants underwritten on substantially the same basis as the tenants in the Company’s other properties. During the duration of the loan, the Borrower’s properties may not generally be transferred, sold or otherwise securitized, the Company can substitute properties only if a property owned by the Borrower becomes a disqualified property under the terms of the loan, and the Borrower is limited in its ability to incur any additional indebtedness.
The loan is also secured by a security interest in all of the Borrower’s personal property and a pledge of all of the assets of the Equity Owner, including a security interest in its membership interest in the Borrower. The Company provides a limited guaranty (i) for certain losses arising out of designated acts of intentional misconduct and (ii) for the principal amount of the loan and all other obligations under the loan agreement in the event of insolvency or bankruptcy proceedings.
The loan agreement provides that the Borrower maintain covenants typical for securitization transactions including maintaining certain reserve accounts and a debt service coverage ratio of at least 1.20 to 1.00. The loan agreement defines the debt service coverage ratio as of any determination date as a ratio in which the numerator is the net cash flow divided by the aggregate debt service for the twelve month period following the date of determination. As of June 30, 2015, the Company was in compliance with all covenants under the loan agreement.
The Company has accounted for the transfer of the note from its subsidiary to the trust as a sale under ASC 860, Transfers and Servicing , with no resulting gain or loss as the note was both originated by the third party lender and immediately transferred at the same fair market value. The Company has also evaluated and not identified any variable interests in the trust. Accordingly, the Company continues to consolidate, at historical cost basis, the 4,661 homes placed as collateral for the note. The principal balance outstanding on the note was $551.9 million as of June 30, 2015, and was included in asset-backed securitizations within the condensed consolidated balance sheets. The 4,661 collateral homes had a net book value of $746.9 million as of June 30, 2015.
Credit Facility
In March 2013, the Company entered into a $500.0 million senior secured revolving credit facility with a financial institution, which was subsequently amended in September 2013 to, among other things, expand our borrowing capacity to $800.0 million and extend the repayment period to September 30, 2018. Borrowings under the credit facility are available through March 7, 2016, at which point, any outstanding borrowings will convert to a term loan through September 30, 2018. All borrowings under the credit facility bear interest at 30 day LIBOR plus 2.75% until March 2017, and thereafter at 30 day LIBOR plus 3.125%. The credit facility is secured by our Operating Partnership’s membership interests in entities that own certain of our single-family properties and requires that we maintain certain financial covenants. As of June 30, 2015, the Company was in compliance with all loan covenants. The Company had $177.0 million and $207.0 million in total outstanding borrowings under the credit facility at June 30, 2015, and December 31, 2014, respectively.
Interest Expense
The following table outlines our total gross interest, including unused commitment and other fees and amortization of deferred financing costs, and capitalized interest for the three and six months ended June 30, 2015 and 2014 (in thousands):
Three Months Ended
Six Months Ended
June 30, 2015
June 30, 2014
June 30, 2015
June 30, 2014
Gross interest
$
$
$
$
Capitalized interest
)
)
)
)
Interest expense
$
$
$
$</t>
  </si>
  <si>
    <t>Accounts Payable and Accrued Expenses</t>
  </si>
  <si>
    <t>Accounts Payable and Accrued Expenses.</t>
  </si>
  <si>
    <t>Note 7. Accounts Payable and Accrued Expenses
The following table summarizes accounts payable and accrued expenses as of June 30, 2015, and December 31, 2014 (in thousands):
June 30, 2015
December 31, 2014
Accounts payable
$
$
Accrued property taxes
Other accrued liabilities
Accrued construction and maintenance liabilities
Resident security deposits
Total
$
$</t>
  </si>
  <si>
    <t>Shareholders' Equity.</t>
  </si>
  <si>
    <t xml:space="preserve">Note 8. Shareholders’ Equity
Participating Preferred Shares
As of June 30, 2015, the initial liquidation preference on the Company’s participating preferred shares, as adjusted by an amount equal to 50% of the cumulative change in value of an index based on the purchase prices of single-family properties located in our top 20 markets, for all of the Company’s outstanding 5.0% Series A participating preferred shares, 5.0% Series B participating preferred shares and 5.5% Series C participating preferred shares was $444.5 million.
Distributions
Our board of trustees declared distributions that totaled $0.05 per share on our Class A and Class B common shares during the quarters ended June 30, 2015 and 2014. Distributions declared on our 5.0% Series A participating preferred shares, 5.0% Series B participating preferred shares and 5.5% Series C participating preferred shares during the quarter ended June 30, 2015, totaled $0.3125 per share, $0.3125 per share and $0.34375 per share, respectively. Distributions declared on our 5.0% Series A participating preferred shares, 5.0% Series B participating preferred shares and 5.5% Series C participating preferred shares during the quarter ended June 30, 2014, totaled $0.3125 per share, $0.3125 per share and $0.225347 per share, respectively. Our board of trustees declared distributions that totaled $0.15113 per share on our Series C convertible units during the quarters ended June 30, 2015 and 2014.
Noncontrolling Interest
Noncontrolling interest as reflected in the Company’s condensed consolidated balance sheets primarily consists of the interest held by AH LLC in units in the Company’s Operating Partnership. AH LLC owned 14,440,670, or approximately 6.4%, of the total 225,927,834 and 225,914,576 Class A units in the Operating Partnership as of June 30, 2015, and December 31, 2014, respectively. Additionally, AH LLC owned all 31,085,974 Series C convertible units and all 4,375,000 Series D convertible units in the Operating Partnership as of June 30, 2015, and December 31, 2014. Also included in noncontrolling interest are outside ownership interests in certain consolidated subsidiaries of the Company.
Noncontrolling interest as reflected in the Company’s condensed consolidated statements of operations for the three and six months ended June 30, 2015, of $3.7 million and $7.7 million, respectively, primarily consisted of $4.7 million and $9.4 million, respectively, of preferred income allocated to Series C convertible units, $0.8 million and $1.6 million, respectively, of net loss allocated to Class A units and $0.2 million and $0.1 million, respectively, of net loss allocated to noncontrolling interests in certain of the Company’s consolidated subsidiaries. Noncontrolling interest for the three and six months ended June 30, 2014, of $4.2 million and $7.8 million, respectively, primarily consisted of $4.7 million and $9.2 million, respectively, of preferred income allocated to Series C convertible units, $0.6 million and $1.3 million, respectively, of net loss allocated to Class A units and $0.1 million of net income and $0.1 million of net loss, respectively, allocated to noncontrolling interests in certain of the Company’s consolidated subsidiaries.
2012 Equity Incentive Plan
During the six months ended June 30, 2015 and 2014, the Company granted stock options for 588,500 and 1,220,000 Class A common shares, respectively, and 44,000 and 92,000 restricted stock units, respectively, to certain employees of the Company under the 2012 Equity Incentive Plan (the “Plan”). The options and restricted stock units granted during the six months ended June 30, 2015 and 2014, vest over four years and expire 10 years from the date of grant.
The following table summarizes stock option activity under the Plan for the six months ended June 30, 2015 and 2014:
Shares
Weighted- Average Exercise Price
Weighted- Average Remaining Contractual Life (in years)
Aggregate Intrinsic Value (1) (in thousands)
Options outstanding at January 1, 2014
$
$
Granted
Exercised
)
Forfeited
)
Options outstanding at June 30, 2014
$
$
Options exercisable at June 30, 2014
$
$
Options outstanding at January 1, 2015
$
$
Granted
Exercised
—
—
—
Forfeited
)
Options outstanding at June 30, 2015
$
$
Options exercisable at June 30, 2015
$
$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
The following table summarizes the Black-Scholes Option Pricing Model inputs used for valuation of the stock options for Class A common shares issued during the six months ended June 30, 2015 and 2014:
2015
2014
Weighted-average fair value
$
$
Expected term (years)
Dividend yield
%
%
Volatility
%
%
Risk-free interest rate
%
%
The following table summarizes the activity that relates to the Company’s restricted stock units under the Plan for the six months ended June 30, 2015 and 2014:
2015
2014
Restricted stock units at beginning of period
—
Units awarded
Units vested
)
—
Units forfeited
)
)
Restricted stock units at end of the period
Total non-cash share-based compensation expense related to stock options and restricted stock units was $0.7 million and $0.6 million for the three months ended June 30, 2015 and 2014, respectively, and $1.4 million and $1.1 million for the six months ended June 30, 2015 and 2014, respectively. </t>
  </si>
  <si>
    <t>Related Party Transactions</t>
  </si>
  <si>
    <t xml:space="preserve">Note 9. Related Party Transactions
As of June 30, 2015, and December 31, 2014, AH LLC owned approximately 3.3% of our outstanding Class A common shares. On a fully-diluted basis, AH LLC held (including consideration of 635,075 Class B common shares as of June 30, 2015, and December 31, 2014, 14,440,670 Class A common units as of June 30, 2015, and December 31, 2014, 31,085,974 Series C convertible units as of June 30, 2015, and December 31, 2014, 4,375,000 Series D units as of June 30, 2015, and December 31, 2014, and 4,375,000 Series E units as of June 30, 2015, and December 31, 2014) an approximate 21.8% interest at June 30, 2015, and December 31, 2014.
As of June 30, 2015, the Company had a net payable of $1.9 million due to AH LLC, which has been included in amounts payable to affiliates within the condensed consolidated balance sheets. This amount primarily consisted of Series C distributions payable to AH LLC, partially offset by receivables from affiliates related to fees and reimbursable expenditures. As of December 31, 2014, the Company had a net receivable of $4.0 million due from AH LLC, which has been included in escrow deposits, prepaid expenses and other assets within the condensed consolidated balance sheets. This amount primarily consisted of receivables due from AH LLC related to working capital settlement items.
Agreement on Investment Opportunities
In November 2012, the Company entered into an Agreement on Investment Opportunities with AH LLC under which we paid an acquisition and renovation fee equal to 5% of all costs and expenses we incur in connection with the initial acquisition, repair and renovation of single-family properties (net of any broker fees received by the Property Manager) for its services in identifying, evaluating, acquiring and overseeing the renovation of the properties we purchase. In connection with the Management Internalization on June 10, 2013, we entered into an Amended and Restated Agreement on Investment Opportunities. Under the terms of the Amended and Restated Agreement on Investment Opportunities, on December 10, 2014, AH LLC ceased providing acquisition and renovation services for us, we stopped paying AH LLC an acquisition and renovation fee, we hired all of AH LLC’s acquisition and renovation personnel necessary for our operations and AH LLC ceased paying the Company a monthly fee of $0.1 million for the maintenance and use of certain intellectual property transferred to us in the Management Internalization.
During the three and six months ended June 30, 2014, we incurred $9.2 million and $26.8 million in aggregate acquisition and renovation fees to AH LLC prior to the termination of the Amended and Restated Agreement on Investment Opportunities, of which $8.3 million and $25.6 million was capitalized related to asset acquisitions and included in the cost of the single-family properties and $0.9 million and $1.2 million was expensed related to property acquisitions with in-place leases, respectively.
Employee Administration Agreement
In connection with the Management Internalization on June 10, 2013, we entered into an employee administration agreement with Malibu Management, Inc. (“MMI”), an affiliate of AH LLC, to obtain the exclusive services of personnel of the Advisor and the Property Manager, who were previously employees of MMI under the direction of AH LLC. Under the terms of the agreement, we obtained the exclusive service of the employees dedicated to us for all management and other personnel dedicated to our business and were able to direct MMI to implement employment decisions with respect to the employees dedicated to us. We were required to reimburse MMI for all compensation and benefits and costs associated with the employees dedicated to us. We did not pay any fee or any other form of compensation to MMI. The agreement with MMI terminated on December 31, 2014. Effective January 1, 2015, all employees previously employed by MMI and performing services on our behalf became our employees. Total compensation and benefit costs paid by MMI and passed through to us under the agreement during the three and six months ended June 30, 2014, were $10.1 million and $19.1 million, respectively. </t>
  </si>
  <si>
    <t>Earnings per Share</t>
  </si>
  <si>
    <t xml:space="preserve">Note 10. Earnings per Share
The following table reflects the computation of net loss per share on a basic and diluted basis for the three and six months ended June 30, 2015 and 2014 (in thousands, except share data):
For the Three Months Ended
For the Six Months Ended
June 30,
June 30,
2015
2014
2015
2014
Income / (loss) (numerator):
Net loss
$
)
$
)
$
)
$
)
Noncontrolling interest
Dividends on preferred shares
Net loss attributable to common shareholders
$
)
$
)
$
)
$
)
Weighted-average shares (denominator)
Net loss per share—basic and diluted
$
)
$
)
$
)
$
)
Total weighted-average shares for the three and six months ended June 30, 2015, excludes an aggregate of 74,064,994, and for the three and six months ended June 30, 2014, excludes an aggregate of 72,938,266, of shares or units in our Operating Partnership , Series A, B and C preferred shares, common shares issuable upon exercise of stock options, and restricted stock units because they were antidilutive. </t>
  </si>
  <si>
    <t>Commitments and Contingencies</t>
  </si>
  <si>
    <t xml:space="preserve">Note 11. Commitments and Contingencies
In connection with the renovation of single-family properties after they are purchased, the Company enters into contracts for the necessary improvements. As of June 30, 2015, and December 31, 2014, the Company had aggregate outstanding commitments of $2.2 million and $4.1 million, respectively, in connection with these contracts.
As of June 30, 2015, and December 31, 2014, we had commitments to acquire 171 and 703 single-family properties, respectively, with an aggregate purchase price of $26.4 million and $110.9 million, respectively.
We are involved in various legal and administrative proceedings that are incidental to our business. We believe these matters will not have a materially adverse effect on our financial position. </t>
  </si>
  <si>
    <t>Fair Value</t>
  </si>
  <si>
    <t>Fair Value.</t>
  </si>
  <si>
    <t xml:space="preserve">Note 12. Fair Value
The carrying amount of rents and other receivables, restricted cash, escrow deposits, prepaid expenses and other assets, and accounts payable and accrued expenses approximate fair value because of the short maturity of these amounts. The Company’s interest rate cap agreement, contingently convertible Series E units liability and preferred shares derivative liability are the only financial instruments recorded at fair value on a recurring basis in the condensed consolidated financial statements.
As our securitization transactions were recently entered into, management believes that the carrying values of the securitization transactions reasonably approximate their fair values as of June 30, 2015, which have been estimated by discounting future cash flows at market rates (Level 2). These market rates have been estimated based on recent market activity, including our own securitization transactions. As our credit facility bears interest at a floating rate based on an index plus a spread, which is 30 day LIBOR plus 2.75%, and the credit spread is consistent with those demanded in the market for credit facilities with similar risks and maturities, management believes that the carrying value of the credit facility as of June 30, 2015, reasonably approximates fair value, which has been estimated by discounting future cash flows at market rates (Level 2).
Inputs to the model used to value the contingently convertible Series E units liability include a risk-free rate corresponding to the assumed timing of the conversion date and a volatility input based on the historical volatilities of selected peer group companies. The starting point for the simulation is the most recent trading price in the Company’s Class A common shares, into which the Series E units are ultimately convertible. The timing of such conversion is based on the provisions of the contribution agreement and the Company’s best estimate of the events that trigger such conversions.
Valuation of the preferred shares derivative liability considers scenarios in which the preferred shares would be redeemed or converted into Class A common shares by the Company and the subsequent payoffs under those scenarios. The valuation also considers certain variables such as the risk-free rate matching the assumed timing of either redemption or conversion, volatility of the underlying home price appreciation index, dividend payments, conversion rates, the assumed timing of either redemption or conversion and an assumed drift factor in home price appreciation across certain metropolitan statistical areas, or MSAs, as outlined in the agreement.
The fair value of our interest rate cap agreement is determined using the market standard methodology of discounting the future expected cash receipts that would occur if variable interest rates rise above the strike rate of the interest rate cap. The variable interest rates used in the calculation of projected receipts on the cap are based on an expectation of future interest rates derived from observable market interest rate curves and volatilities. To comply with the provisions of ASC 820, Fair Value Measurements and Disclosures , the Company incorporates credit valuation adjustments to appropriately reflect the respective counterparty’s nonperformance risk in the fair value measurements.
The following tables set forth the fair value of our interest rate cap agreement, the contingently convertible Series E units liability and preferred shares derivative liability as of June 30, 2015, and December 31, 2014 (in thousands):
June 30, 2015
Description
Quoted Prices in Active Markets for Identical Assets (Level 1)
Significant Other Observable Inputs (Level 2)
Significant Unobservable Inputs (Level 3)
Total
Assets:
Interest rate cap agreement
$
—
$
$
—
$
Liabilities:
Contingently convertible Series E units liability
$
—
$
—
$
$
Preferred shares derivative liability
$
—
$
—
$
$
December 31, 2014
Description
Quoted Prices in Active Markets for Identical Assets (Level 1)
Significant Other Observable Inputs (Level 2)
Significant Unobservable Inputs (Level 3)
Total
Assets:
Interest rate cap agreement
$
—
$
$
—
$
Liabilities:
Contingently convertible Series E units liability
$
—
$
—
$
$
Preferred shares derivative liability
$
—
$
—
$
$
The following table presents changes in the fair values of our Level 3 financial instruments, consisting of our contingently convertible series E units liability and preferred shares derivative liability, which are measured on a recurring basis with changes in fair value recognized in remeasurement of Series E units and remeasurement of preferred shares, respectively, in the condensed consolidated statements of operations for the six months ended June 30, 2015 and 2014 (in thousands):
Description
January 1, 2015
Issuances
Remeasurement included in earnings
June 30, 2015
Liabilities:
Contingently convertible Series E units liability
$
$
—
$
)
$
Preferred shares derivative liability
$
$
—
$
)
$
Description
January 1, 2014
Issuances
Remeasurement included in earnings
June 30, 2014
Liabilities:
Contingently convertible Series E units liability
$
$
—
$
$
Preferred shares derivative liability
$
$
$
$
Changes in inputs or assumptions used to value the contingently convertible Series E units liability and preferred shares derivative liability may have a material impact on the resulting valuation. </t>
  </si>
  <si>
    <t>Subsequent Events</t>
  </si>
  <si>
    <t>Subsequent events.</t>
  </si>
  <si>
    <t xml:space="preserve">Note 13. Subsequent Events
Subsequent Acquisitions
From July 1, 2015, through July 31, 2015, we acquired 305 properties with an aggregate purchase price of approximately $43.6 million. We expect that our level of acquisition activity will fluctuate based on the number of suitable investments and on the level of funds available for investment.
Borrowings on Credit Facility
From July 1, 2015, through July 31, 2015, the Company borrowed an additional $53.0 million under the credit facility and made payments on the credit facility totaling $35.0 million, resulting in an outstanding balance of $195.0 million as of July 31, 2015.
Declaration of Dividends
On August 6, 2015, our board of trustees declared quarterly dividends of $0.05 per Class A common share payable on September 30, 2015, to shareholders of record on September 15, 2015, and $0.05 per Class B common share payable on September 30, 2015, to shareholders of record on September 15, 2015. Additionally, our board of trustees also declared quarterly dividends of $0.3125 per share on the Company’s 5.0% Series A participating preferred shares payable on September 30, 2015, to shareholders of record on September 15, 2015, $0.3125 per share on the Company’s 5.0% Series B participating preferred shares payable on September 30, 2015, to shareholders of record on September 15, 2015, and $0.34375 per share on the Company’s 5.5% Series C participating preferred shares payable on September 30, 2015, to shareholders of record on September 15, 2015. </t>
  </si>
  <si>
    <t>Significant Accounting Policies (Policies)</t>
  </si>
  <si>
    <t>Basis of Presentation</t>
  </si>
  <si>
    <t xml:space="preserve">Basis of Presentation
The condensed consolidated financial statements are unaudited and include the accounts of the Company,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densed consolidated balance sheets. Ownership interests in certain consolidated subsidiaries of the Company held by outside parties are included in noncontrolling interest within the condensed consolidated financial statements.
The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4. In the opinion of management, all adjustments of a normal and recurring nature necessary for a fair presentation of the condensed consolidated financial statements for the interim periods have been made.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re have been no changes to our significant accounting policies that have had a material impact on our condensed consolidated financial statements and related notes, compared to those policies disclosed in our Annual Report on Form 10-K for the fiscal year ended December 31, 2014. Therefore, notes to the condensed consolidated financial statements that would substantially duplicate the disclosures contained in our most recent audited consolidated financial statements have been omitted. </t>
  </si>
  <si>
    <t>Recent Accounting Pronouncements</t>
  </si>
  <si>
    <t xml:space="preserve">Recent Accounting Pronouncements
In April 2015, the Financial Accounting Standards Board (“FASB”) issued Accounting Standards Update (“ASU”) No.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rather than as an asset. The recognition and measurement guidance for debt issuance costs is not affected and amortization of such costs will continue to be reported as interest expense. The guidance will be effective for the Company for annual reporting periods beginning after December 15, 2015, and for interim periods within those annual periods, with early adoption permitted and retrospective application required. The Company expects to adopt the guidance effective January 1, 2016, and the impact will be a reduction of deferred costs and other intangibles, net, as well as a corresponding reduction of the associated debt liability.
In February 2015, the FASB issued ASU No. 2015-02, Consolidation (Topic 810): Amendments to the Consolidation Analysis, which changes the analysis that a reporting entity must perform to determine whether it should consolidate certain types of legal entities. Among other changes, it modifies the criteria used in the variable interest model and eliminates the presumption that a general partner should consolidate a limited partnership in the voting model. The guidance will be effective for the Company for annual reporting periods beginning after December 15, 2015, and for interim periods within those annual periods, with early adoption permitted. The Company does not anticipate that the adoption of this guidance will have a material impact on its financial statements.
In May 2014, the FASB issued ASU No. 2014-09, Revenue from Contracts with Customers (Topic 606) , which provides guidance on revenue recognition and supersedes the revenue recognition requirements in Topic 605, Revenue Recognition , most industry-specific guidance and some cost guidance included in Subtopic 605-35, “ Revenue Recognition—Construction-Type and Production-Type Contracts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guidance will be effective for the Company for annual reporting periods beginning after December 15, 2017, and for interim periods within those annual periods. At that time, the Company may adopt the full retrospective approach or the modified retrospective approach. Early adoption is not permitted. The Company is currently evaluating the method of adoption of this guidance and does not anticipate that the adoption of this guidance will have a material impact on its financial statements. </t>
  </si>
  <si>
    <t>Single-Family Properties (Tables)</t>
  </si>
  <si>
    <t>Schedule of Single-Family Properties</t>
  </si>
  <si>
    <t>Single-family properties, net, consists of the following as of June 30, 2015, and December 31, 2014 (dollars in thousands):
June 30, 2015
Number of properties
Net book value
Leased single-family properties
$
Single-family properties being renovated
Single-family properties being prepared for re-lease
Vacant single-family properties available for lease
Single-family properties held for sale
Total
$
December 31, 2014
Number of properties
Net book value
Leased single-family properties
$
Single-family properties being renovated
Single-family properties being prepared for re-lease
Vacant single-family properties available for lease
Single-family properties held for sale
Total
$</t>
  </si>
  <si>
    <t>Deferred Costs and Other Intangibles (Tables)</t>
  </si>
  <si>
    <t>Deferred costs and other intangibles</t>
  </si>
  <si>
    <t>Deferred costs and other intangibles, net, consists of the following as of June 30, 2015, and December 31, 2014 (in thousands):
June 30, 2015
December 31, 2014
Deferred leasing costs
$
$
Deferred financing costs
Intangible assets:
In-place lease values
Trademark
Database
Less: accumulated amortization
)
)
Total
$
$</t>
  </si>
  <si>
    <t>Amortization Expense Related to Deferred Costs and Other Intangibles</t>
  </si>
  <si>
    <t>The following table sets forth the estimated annual amortization expense related to deferred costs and other intangibles, net as of June 30, 2015, for future periods (in thousands):
Year
Deferred Leasing Costs
Deferred Financing Costs
Value of In-place Leases
Trademark
Database
Remaining 2015
$
$
$
$
$
2016
2017
—
—
2018
—
—
—
2019
—
—
—
Thereafter
—
—
—
Total
$
$
$
$
$</t>
  </si>
  <si>
    <t>Debt (Tables)</t>
  </si>
  <si>
    <t>Schedule of debt</t>
  </si>
  <si>
    <t>The following table presents the Company’s debt as of June 30, 2015, and December 31, 2014 (in thousands):
Outstanding Principal Balance
Interest Rate (1)
Maturity Date
June 30, 2015
December 31, 2014
2014-SFR1 securitization (2)
%
June 9, 2019
$
$
2014-SFR2 securitization
%
October 9, 2024
2014-SFR3 securitization
%
December 9, 2024
2015-SFR1 securitization (3)
%
April 9, 2045
—
Total asset-backed securitizations
Secured note payable
%
July 1, 2019
Credit facility (4)
%
September 30, 2018
Total debt
$
$
(1)
Interest rates are as of June 30, 2015. Unless otherwise stated, interest rates are fixed percentages.
(2)
The 2014-SFR1 securitization bears interest at a duration-weighted blended interest rate of LIBOR plus 1.54%, subject to a LIBOR floor of 0.25%. The maturity date of June 9, 2019, reflects the fully extended maturity date based on an initial two-year loan term and three, 12-month extension options, at the Company’s election, provided there is no event of default and compliance with certain other terms.
(3)
The 2015-SFR1 securitization has a maturity date of April 9, 2045, with an anticipated repayment date of April 9, 2025.
(4)
The credit facility provides for a borrowing capacity of up to $800.0 million through March 2016 and bears interest at LIBOR plus 2.75% (3.125% beginning in March 2017). Any outstanding borrowings upon expiration of the credit facility period in March 2016 will become due in September 2018.</t>
  </si>
  <si>
    <t>Summary of activity that relates to capitalized interest</t>
  </si>
  <si>
    <t>The following table outlines our total gross interest, including unused commitment and other fees and amortization of deferred financing costs, and capitalized interest for the three and six months ended June 30, 2015 and 2014 (in thousands):
Three Months Ended
Six Months Ended
June 30, 2015
June 30, 2014
June 30, 2015
June 30, 2014
Gross interest
$
$
$
$
Capitalized interest
)
)
)
)
Interest expense
$
$
$
$</t>
  </si>
  <si>
    <t>Accounts Payable and Accrued Expenses (Tables)</t>
  </si>
  <si>
    <t>Schedule of accounts payable and accrued expenses</t>
  </si>
  <si>
    <t>The following table summarizes accounts payable and accrued expenses as of June 30, 2015, and December 31, 2014 (in thousands):
June 30, 2015
December 31, 2014
Accounts payable
$
$
Accrued property taxes
Other accrued liabilities
Accrued construction and maintenance liabilities
Resident security deposits
Total
$
$</t>
  </si>
  <si>
    <t>Shareholders' Equity (Tables)</t>
  </si>
  <si>
    <t>Summary of Stock Option Activity under Plan</t>
  </si>
  <si>
    <t xml:space="preserve">Shares
Weighted- Average Exercise Price
Weighted- Average Remaining Contractual Life (in years)
Aggregate Intrinsic Value (1) (in thousands)
Options outstanding at January 1, 2014
$
$
Granted
Exercised
)
Forfeited
)
Options outstanding at June 30, 2014
$
$
Options exercisable at June 30, 2014
$
$
Options outstanding at January 1, 2015
$
$
Granted
Exercised
—
—
—
Forfeited
)
Options outstanding at June 30, 2015
$
$
Options exercisable at June 30, 2015
$
$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 </t>
  </si>
  <si>
    <t>Summary of Black-Scholes Option Pricing Model Inputs used for Valuation of Stock Options Outstanding</t>
  </si>
  <si>
    <t>2015
2014
Weighted-average fair value
$
$
Expected term (years)
Dividend yield
%
%
Volatility
%
%
Risk-free interest rate
%
%</t>
  </si>
  <si>
    <t>Summary of restricted stock units activity under Plan</t>
  </si>
  <si>
    <t>2015
2014
Restricted stock units at beginning of period
—
Units awarded
Units vested
)
—
Units forfeited
)
)
Restricted stock units at end of the period</t>
  </si>
  <si>
    <t>Earnings per Share (Tables)</t>
  </si>
  <si>
    <t>Computation of Net Loss per Share on Basic and Diluted Basis</t>
  </si>
  <si>
    <t>The following table reflects the computation of net loss per share on a basic and diluted basis for the three and six months ended June 30, 2015 and 2014 (in thousands, except share data):
For the Three Months Ended
For the Six Months Ended
June 30,
June 30,
2015
2014
2015
2014
Income / (loss) (numerator):
Net loss
$
)
$
)
$
)
$
)
Noncontrolling interest
Dividends on preferred shares
Net loss attributable to common shareholders
$
)
$
)
$
)
$
)
Weighted-average shares (denominator)
Net loss per share—basic and diluted
$
)
$
)
$
)
$
)</t>
  </si>
  <si>
    <t>Fair Value (Tables)</t>
  </si>
  <si>
    <t>Fair Value of Financial Instruments</t>
  </si>
  <si>
    <t>The following tables set forth the fair value of our interest rate cap agreement, the contingently convertible Series E units liability and preferred shares derivative liability as of June 30, 2015, and December 31, 2014 (in thousands):
June 30, 2015
Description
Quoted Prices in Active Markets for Identical Assets (Level 1)
Significant Other Observable Inputs (Level 2)
Significant Unobservable Inputs (Level 3)
Total
Assets:
Interest rate cap agreement
$
—
$
$
—
$
Liabilities:
Contingently convertible Series E units liability
$
—
$
—
$
$
Preferred shares derivative liability
$
—
$
—
$
$
December 31, 2014
Description
Quoted Prices in Active Markets for Identical Assets (Level 1)
Significant Other Observable Inputs (Level 2)
Significant Unobservable Inputs (Level 3)
Total
Assets:
Interest rate cap agreement
$
—
$
$
—
$
Liabilities:
Contingently convertible Series E units liability
$
—
$
—
$
$
Preferred shares derivative liability
$
—
$
—
$
$</t>
  </si>
  <si>
    <t>Changes in Fair Value of Level 3 Financial Instruments</t>
  </si>
  <si>
    <t>The following table presents changes in the fair values of our Level 3 financial instruments, consisting of our contingently convertible series E units liability and preferred shares derivative liability, which are measured on a recurring basis with changes in fair value recognized in remeasurement of Series E units and remeasurement of preferred shares, respectively, in the condensed consolidated statements of operations for the six months ended June 30, 2015 and 2014 (in thousands):
Description
January 1, 2015
Issuances
Remeasurement included in earnings
June 30, 2015
Liabilities:
Contingently convertible Series E units liability
$
$
—
$
)
$
Preferred shares derivative liability
$
$
—
$
)
$
Description
January 1, 2014
Issuances
Remeasurement included in earnings
June 30, 2014
Liabilities:
Contingently convertible Series E units liability
$
$
—
$
$
Preferred shares derivative liability
$
$
$
$</t>
  </si>
  <si>
    <t>Organization and Operations (Details)</t>
  </si>
  <si>
    <t>Jun. 10, 2013shares</t>
  </si>
  <si>
    <t>Jun. 30, 2015stateproperty</t>
  </si>
  <si>
    <t>Dec. 31, 2014property</t>
  </si>
  <si>
    <t>Organization and operations</t>
  </si>
  <si>
    <t>Number of properties | property</t>
  </si>
  <si>
    <t>Number of states | state</t>
  </si>
  <si>
    <t>Number of Properties Held for Sale | property</t>
  </si>
  <si>
    <t>Operating Partnership | Series D Convertible Units</t>
  </si>
  <si>
    <t>Units issued to AH LLC (in shares)</t>
  </si>
  <si>
    <t>Operating Partnership | Series E Convertible Units</t>
  </si>
  <si>
    <t>Single-Family Properties (Details) $ in Thousands</t>
  </si>
  <si>
    <t>Jun. 30, 2015USD ($)property</t>
  </si>
  <si>
    <t>Dec. 31, 2014USD ($)property</t>
  </si>
  <si>
    <t>Property Subject to or Available for Operating Lease</t>
  </si>
  <si>
    <t>Net book value</t>
  </si>
  <si>
    <t>Single family homes | Properties being renovated</t>
  </si>
  <si>
    <t>Single family homes | Properties being prepared for re-lease</t>
  </si>
  <si>
    <t>Single family homes | Properties held for sale</t>
  </si>
  <si>
    <t>Leased | Single family homes</t>
  </si>
  <si>
    <t>Vacant | Single family homes</t>
  </si>
  <si>
    <t>Single-Family Properties (Details 2) - Single family homes - USD ($) $ in Millions</t>
  </si>
  <si>
    <t>Depreciation expense</t>
  </si>
  <si>
    <t>Rent and Other Receivables (Details) - USD ($) $ in Millions</t>
  </si>
  <si>
    <t>Allowance for doubtful accounts</t>
  </si>
  <si>
    <t>Rescinded properties</t>
  </si>
  <si>
    <t>Non-tenant receivables</t>
  </si>
  <si>
    <t>Deferred Costs and Other Intangibles (Details) - USD ($) $ in Thousands</t>
  </si>
  <si>
    <t>Acquired Indefinite-lived Intangible Assets</t>
  </si>
  <si>
    <t>Deferred financing costs</t>
  </si>
  <si>
    <t>Intangible assets:</t>
  </si>
  <si>
    <t>Intangible assets</t>
  </si>
  <si>
    <t>Less: accumulated amortization</t>
  </si>
  <si>
    <t>Value of In-place Leases</t>
  </si>
  <si>
    <t>Trademark</t>
  </si>
  <si>
    <t>Database</t>
  </si>
  <si>
    <t>Deferred Costs and Other Intangibles (Details 2) - USD ($) $ in Millions</t>
  </si>
  <si>
    <t>Amortization expense related to deferred leasing costs, in-place leases, trademark and database</t>
  </si>
  <si>
    <t>Amortization of deferred financing costs</t>
  </si>
  <si>
    <t>Deferred Costs and Other Intangibles (Details 3) $ in Thousands</t>
  </si>
  <si>
    <t>Jun. 30, 2015USD ($)</t>
  </si>
  <si>
    <t>Intangible Assets</t>
  </si>
  <si>
    <t>Thereafter</t>
  </si>
  <si>
    <t>Debt (Details) $ in Thousands</t>
  </si>
  <si>
    <t>Jun. 30, 2015USD ($)itemproperty</t>
  </si>
  <si>
    <t>Sep. 30, 2013USD ($)</t>
  </si>
  <si>
    <t>Mar. 31, 2013USD ($)</t>
  </si>
  <si>
    <t>Debt Instrument</t>
  </si>
  <si>
    <t>Total debt</t>
  </si>
  <si>
    <t>2014-SFR 1</t>
  </si>
  <si>
    <t>Debt instrument initial term</t>
  </si>
  <si>
    <t>2 years</t>
  </si>
  <si>
    <t>Number of extension options | item</t>
  </si>
  <si>
    <t>Period of extension options</t>
  </si>
  <si>
    <t>12 months</t>
  </si>
  <si>
    <t>Interest rate (as percent)</t>
  </si>
  <si>
    <t>1.79%</t>
  </si>
  <si>
    <t>2014-SFR 2</t>
  </si>
  <si>
    <t>4.42%</t>
  </si>
  <si>
    <t>2014-SFR 3</t>
  </si>
  <si>
    <t>4.40%</t>
  </si>
  <si>
    <t>2015-SFR 1</t>
  </si>
  <si>
    <t>30 years</t>
  </si>
  <si>
    <t>4.14%</t>
  </si>
  <si>
    <t>Percentage of rate increased in the event of loan not paid</t>
  </si>
  <si>
    <t>3.00%</t>
  </si>
  <si>
    <t>2015-SFR 1 | Single family homes</t>
  </si>
  <si>
    <t>United States Treasury Term</t>
  </si>
  <si>
    <t>10 years</t>
  </si>
  <si>
    <t>Gross proceeds from the sale of certificates</t>
  </si>
  <si>
    <t>Issuance costs for the sale of certificates</t>
  </si>
  <si>
    <t>Minimum coverage ratio</t>
  </si>
  <si>
    <t>Period of debt service considered for debt coverage ratio</t>
  </si>
  <si>
    <t>LIBOR | 2014-SFR 1</t>
  </si>
  <si>
    <t>Debt instrument, description of variable rate</t>
  </si>
  <si>
    <t>LIBOR</t>
  </si>
  <si>
    <t>Debt instrument, basis spread on variable rate (as a percent)</t>
  </si>
  <si>
    <t>0.25%</t>
  </si>
  <si>
    <t>LIBOR | 2014-SFR 1 | Weighted blended interest rate</t>
  </si>
  <si>
    <t>1.54%</t>
  </si>
  <si>
    <t>Borrower | 2015-SFR 1</t>
  </si>
  <si>
    <t>Loan amount</t>
  </si>
  <si>
    <t>Borrower | 2015-SFR 1 | Note</t>
  </si>
  <si>
    <t>Ratio of monthly principal payment of loan</t>
  </si>
  <si>
    <t>Senior Secured Revolving Credit Facility</t>
  </si>
  <si>
    <t>Credit facility amount, maximum</t>
  </si>
  <si>
    <t>2.94%</t>
  </si>
  <si>
    <t>Senior Secured Revolving Credit Facility | LIBOR</t>
  </si>
  <si>
    <t>30 day LIBOR</t>
  </si>
  <si>
    <t>2.75%</t>
  </si>
  <si>
    <t>Senior Secured Revolving Credit Facility | Until March 2017</t>
  </si>
  <si>
    <t>Senior Secured Revolving Credit Facility | Until March 2017 | LIBOR</t>
  </si>
  <si>
    <t>30 day LIBOR</t>
  </si>
  <si>
    <t>Senior Secured Revolving Credit Facility | March 2017 and Thereafter</t>
  </si>
  <si>
    <t>3.125%</t>
  </si>
  <si>
    <t>Senior Secured Revolving Credit Facility | March 2017 and Thereafter | LIBOR</t>
  </si>
  <si>
    <t>Secured Notes Payable | Note</t>
  </si>
  <si>
    <t>4.06%</t>
  </si>
  <si>
    <t>Debt (Details 2) - USD ($) $ in Thousands</t>
  </si>
  <si>
    <t>Gross interest</t>
  </si>
  <si>
    <t>Capitalized interest</t>
  </si>
  <si>
    <t>Accounts Payable and Accrued Expenses (Details) - USD ($) $ in Thousands</t>
  </si>
  <si>
    <t>Accounts payable</t>
  </si>
  <si>
    <t>Accrued property taxes</t>
  </si>
  <si>
    <t>Other accrued liabilities</t>
  </si>
  <si>
    <t>Accrued construction and maintenance liabilities</t>
  </si>
  <si>
    <t>Resident security deposits</t>
  </si>
  <si>
    <t>Shareholders' Equity (Details) - USD ($) $ / shares in Units, $ in Millions</t>
  </si>
  <si>
    <t>Class of Stock</t>
  </si>
  <si>
    <t>Preferred stock, cumulative change in value of index based on purchase prices of single-family properties (as a percent)</t>
  </si>
  <si>
    <t>50.00%</t>
  </si>
  <si>
    <t>Initial liquidation preference on the Company's participating preferred shares</t>
  </si>
  <si>
    <t>Series C Convertible Units</t>
  </si>
  <si>
    <t>Dividend payable per share</t>
  </si>
  <si>
    <t>5.0% Series A Participating Preferred Shares</t>
  </si>
  <si>
    <t>5.0% Series B Participating Preferred Shares</t>
  </si>
  <si>
    <t>5.5% Series C Participating Preferred Shares</t>
  </si>
  <si>
    <t>Shareholders' Equity (Details 2) - USD ($) $ in Thousands</t>
  </si>
  <si>
    <t>Income (loss) allocated to noncontrolling interest</t>
  </si>
  <si>
    <t>AH LLC</t>
  </si>
  <si>
    <t>Percentage of units outstanding</t>
  </si>
  <si>
    <t>21.80%</t>
  </si>
  <si>
    <t>Operating Partnership | Class A Units</t>
  </si>
  <si>
    <t>Units outstanding (in shares)</t>
  </si>
  <si>
    <t>Operating Partnership | Class A Units | AH LLC</t>
  </si>
  <si>
    <t>6.40%</t>
  </si>
  <si>
    <t>Units owned (in shares)</t>
  </si>
  <si>
    <t>Operating Partnership | Series C Convertible Units</t>
  </si>
  <si>
    <t>Operating Partnership | Series C Convertible Units | AH LLC</t>
  </si>
  <si>
    <t>Operating Partnership | Series D Convertible Units | AH LLC</t>
  </si>
  <si>
    <t>Certain consolidated subsidiaries with noncontrolling interest</t>
  </si>
  <si>
    <t>Shareholders' Equity (Details 3) - 2012 Equity Incentive Plan - USD ($) $ / shares in Units, $ in Thousands</t>
  </si>
  <si>
    <t>12 Months Ended</t>
  </si>
  <si>
    <t>Dec. 31, 2013</t>
  </si>
  <si>
    <t>Stock options</t>
  </si>
  <si>
    <t>Stock Options</t>
  </si>
  <si>
    <t>Outstanding at beginning of the period (in shares)</t>
  </si>
  <si>
    <t>Granted (in shares)</t>
  </si>
  <si>
    <t>Exercised (in shares)</t>
  </si>
  <si>
    <t>Forfeited (in shares)</t>
  </si>
  <si>
    <t>Outstanding at end of the period (in shares)</t>
  </si>
  <si>
    <t>Exercisable at end of the period (in shares)</t>
  </si>
  <si>
    <t>Weighted Average Exercise Price</t>
  </si>
  <si>
    <t>Outstanding at beginning of the period (in dollars per share)</t>
  </si>
  <si>
    <t>Granted (in dollars per share)</t>
  </si>
  <si>
    <t>Exercised (in dollars per share)</t>
  </si>
  <si>
    <t>Forfeited (in dollars per share)</t>
  </si>
  <si>
    <t>Outstanding at end of the period (in dollars per share)</t>
  </si>
  <si>
    <t>Exercisable at end of the period (in dollars per share)</t>
  </si>
  <si>
    <t>Aggregate intrinsic value</t>
  </si>
  <si>
    <t>Weighted average remaining life (years)</t>
  </si>
  <si>
    <t>8 years 6 months</t>
  </si>
  <si>
    <t>9 years 3 months 18 days</t>
  </si>
  <si>
    <t>8 years 9 months 18 days</t>
  </si>
  <si>
    <t>Weighted average exercisable (years)</t>
  </si>
  <si>
    <t>7 years 8 months 12 days</t>
  </si>
  <si>
    <t>8 years 4 months 24 days</t>
  </si>
  <si>
    <t>Aggregate intrinsic value exercised</t>
  </si>
  <si>
    <t>Aggregate intrinsic value exercisable</t>
  </si>
  <si>
    <t>Restricted stock units</t>
  </si>
  <si>
    <t>Stock options or units granted</t>
  </si>
  <si>
    <t>Stock options and Restricted stock units</t>
  </si>
  <si>
    <t>Vesting period for stock options and restricted stock units</t>
  </si>
  <si>
    <t>4 years</t>
  </si>
  <si>
    <t>Expiration period for stock options and restricted stock units</t>
  </si>
  <si>
    <t>Class A common shares | Stock options</t>
  </si>
  <si>
    <t>Shareholders' Equity (Details 4) - Class A common shares - $ / shares</t>
  </si>
  <si>
    <t>Share-based Compensation Arrangement by Share-based Payment Award</t>
  </si>
  <si>
    <t>Weighted average fair value</t>
  </si>
  <si>
    <t>Expected term (years)</t>
  </si>
  <si>
    <t>7 years</t>
  </si>
  <si>
    <t>Dividend Yield</t>
  </si>
  <si>
    <t>Volatility</t>
  </si>
  <si>
    <t>35.90%</t>
  </si>
  <si>
    <t>37.30%</t>
  </si>
  <si>
    <t>Risk-free interest rate</t>
  </si>
  <si>
    <t>1.90%</t>
  </si>
  <si>
    <t>2.20%</t>
  </si>
  <si>
    <t>Shareholders' Equity (Details 5) - USD ($) $ in Thousands</t>
  </si>
  <si>
    <t>Number of Restricted Stock Units</t>
  </si>
  <si>
    <t>Restricted stock units | 2012 Equity Incentive Plan</t>
  </si>
  <si>
    <t>Restricted stock units outstanding at the beginning of the period</t>
  </si>
  <si>
    <t>Units awarded</t>
  </si>
  <si>
    <t>Units vested</t>
  </si>
  <si>
    <t>Units forfeited</t>
  </si>
  <si>
    <t>Restricted stock units at end of the period</t>
  </si>
  <si>
    <t>Related Party Transactions (Details) - USD ($) $ in Thousands</t>
  </si>
  <si>
    <t>Nov. 30, 2012</t>
  </si>
  <si>
    <t>Related Party Transaction</t>
  </si>
  <si>
    <t>Payable to (receivable from) affiliate</t>
  </si>
  <si>
    <t>Equity interest rate (as a percent)</t>
  </si>
  <si>
    <t>AH LLC | Class A common shares</t>
  </si>
  <si>
    <t>3.30%</t>
  </si>
  <si>
    <t>AH LLC | Class B common shares</t>
  </si>
  <si>
    <t>Shares owned</t>
  </si>
  <si>
    <t>AH LLC | Agreement on Investment Opportunities</t>
  </si>
  <si>
    <t>Acquisition and renovation fee in percent</t>
  </si>
  <si>
    <t>5.00%</t>
  </si>
  <si>
    <t>Monthly maintenance fee</t>
  </si>
  <si>
    <t>Acquisition and renovation fees</t>
  </si>
  <si>
    <t>Asset acquisition cost</t>
  </si>
  <si>
    <t>Property acquisition cost</t>
  </si>
  <si>
    <t>MMI</t>
  </si>
  <si>
    <t>Administrative expenses paid to related party</t>
  </si>
  <si>
    <t>Operating Partnership | Class A common shares</t>
  </si>
  <si>
    <t>Operating Partnership | AH LLC | Class A Units</t>
  </si>
  <si>
    <t>Operating Partnership | AH LLC | Series C Convertible Units</t>
  </si>
  <si>
    <t>Operating Partnership | AH LLC | Series D Convertible Units</t>
  </si>
  <si>
    <t>Operating Partnership | AH LLC | Series E Convertible Units</t>
  </si>
  <si>
    <t>Earnings per Share (Details) - USD ($) $ / shares in Units, $ in Thousands</t>
  </si>
  <si>
    <t>Income / (loss) (numerator):</t>
  </si>
  <si>
    <t>Weighted-average shares (denominator)</t>
  </si>
  <si>
    <t>Net loss per share-basic and diluted:</t>
  </si>
  <si>
    <t>Net loss per share-basic and diluted</t>
  </si>
  <si>
    <t>Earnings per Share (Details 2) - shares</t>
  </si>
  <si>
    <t>Total weighted average shares</t>
  </si>
  <si>
    <t>Commitments and Contingencies (Details) $ in Millions</t>
  </si>
  <si>
    <t>Commitment to renovate homes</t>
  </si>
  <si>
    <t>Aggregate outstanding construction commitments</t>
  </si>
  <si>
    <t>Commitment to acquire properties</t>
  </si>
  <si>
    <t>Aggregate purchase price</t>
  </si>
  <si>
    <t>Fair Value (Details) - USD ($) $ in Thousands</t>
  </si>
  <si>
    <t>Assets:</t>
  </si>
  <si>
    <t>Interest rate cap agreement</t>
  </si>
  <si>
    <t>Liabilities:</t>
  </si>
  <si>
    <t>Fair Value Liabilities Measured On Recurring and Nonrecurring Basis</t>
  </si>
  <si>
    <t>Debt Instrument, Description of Variable Rate Basis</t>
  </si>
  <si>
    <t>Debt Instrument, Basis Spread on Variable Rate</t>
  </si>
  <si>
    <t>Significant Other Observable Inputs (Level 2) | Recurring</t>
  </si>
  <si>
    <t>Significant Unobservable Inputs (Level 3) | Recurring</t>
  </si>
  <si>
    <t>Fair Value (Details 2) - USD ($) $ in Thousands</t>
  </si>
  <si>
    <t>Contingently convertible Series E units liability, Beginning Balance</t>
  </si>
  <si>
    <t>Contingently convertible Series E units liability, Ending Balance</t>
  </si>
  <si>
    <t>Preferred shares derivative liability, Beginning Balance</t>
  </si>
  <si>
    <t>Preferred shares derivative liability, Issuance</t>
  </si>
  <si>
    <t>Preferred shares derivative liability, Ending Balance</t>
  </si>
  <si>
    <t>Subsequent Events (Details) $ / shares in Units, $ in Thousands</t>
  </si>
  <si>
    <t>Aug. 06, 2015$ / shares</t>
  </si>
  <si>
    <t>Jul. 31, 2015USD ($)property</t>
  </si>
  <si>
    <t>Jun. 30, 2014USD ($)</t>
  </si>
  <si>
    <t>Dec. 31, 2014USD ($)</t>
  </si>
  <si>
    <t>Subsequent Event</t>
  </si>
  <si>
    <t>Aggregate purchase price of properties acquired</t>
  </si>
  <si>
    <t>Credit facility, additional borrowings, amount</t>
  </si>
  <si>
    <t>Credit facility, repayment, amount</t>
  </si>
  <si>
    <t>Subsequent Events | Subsequent Acquisitions</t>
  </si>
  <si>
    <t>Number of properties acquired | property</t>
  </si>
  <si>
    <t>Subsequent Events | Class A common shares | Dividend Declared</t>
  </si>
  <si>
    <t>Quarterly dividend (in dollars per share) | $ / shares</t>
  </si>
  <si>
    <t>Subsequent Events | Class B common shares | Dividend Declared</t>
  </si>
  <si>
    <t>Subsequent Events | 5.0% Series A Participating Preferred Shares | Dividend Declared</t>
  </si>
  <si>
    <t>Quarterly preferred dividend (in dollars per share) | $ / shares</t>
  </si>
  <si>
    <t>Rate of Preferred units</t>
  </si>
  <si>
    <t>Subsequent Events | 5.0% Series B Participating Preferred Shares | Dividend Declared</t>
  </si>
  <si>
    <t>Subsequent Events | 5.5% Series C Participating Preferred Shares | Dividend Declared</t>
  </si>
  <si>
    <t>5.50%</t>
  </si>
  <si>
    <t>Subsequent Events | Senior Secured Revolving Credit Facility</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_);_(&quot;$ &quot;(#,##0.0)" numFmtId="167"/>
    <numFmt formatCode="#,##0.0_);(#,##0.0)" numFmtId="168"/>
    <numFmt formatCode="_(&quot;Remaining &quot;#,##0_);_(&quot;Remaining &quot;(#,##0)" numFmtId="169"/>
    <numFmt formatCode="#,##0.000_);(#,##0.000)" numFmtId="170"/>
    <numFmt formatCode="_(&quot;$ &quot;#,##0.00000_);_(&quot;$ &quot;(#,##0.00000)" numFmtId="171"/>
    <numFmt formatCode="#,##0.0000_);(#,##0.0000)" numFmtId="172"/>
    <numFmt formatCode="#,##0.00000_);(#,##0.00000)" numFmtId="173"/>
    <numFmt formatCode="#,##0.000000_);(#,##0.000000)" numFmtId="174"/>
    <numFmt formatCode="_(&quot;$ &quot;#,##0.0000_);_(&quot;$ &quot;(#,##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6240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5">
        <v>2015</v>
      </c>
    </row>
    <row spans="1:3" r="12">
      <c t="s" r="A12" s="4">
        <v>19</v>
      </c>
      <c t="s" r="B12" s="6">
        <v>20</v>
      </c>
    </row>
    <row spans="1:3" r="13">
      <c t="s" r="A13" s="4">
        <v>21</v>
      </c>
      <c t="s" r="B13" s="4">
        <v>22</v>
      </c>
    </row>
    <row spans="1:3" r="14">
      <c t="s" r="A14" s="4">
        <v>23</v>
      </c>
    </row>
    <row spans="1:3" r="15">
      <c t="s" r="A15" s="3">
        <v>4</v>
      </c>
    </row>
    <row spans="1:3" r="16">
      <c t="s" r="A16" s="4">
        <v>24</v>
      </c>
      <c t="n" r="C16" s="5">
        <v>210852089</v>
      </c>
    </row>
    <row spans="1:3" r="17">
      <c t="s" r="A17" s="4">
        <v>25</v>
      </c>
    </row>
    <row spans="1:3" r="18">
      <c t="s" r="A18" s="3">
        <v>4</v>
      </c>
    </row>
    <row spans="1:3" r="19">
      <c t="s" r="A19" s="4">
        <v>24</v>
      </c>
      <c t="n" r="C19" s="5">
        <v>635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6</v>
      </c>
      <c t="s" r="B1" s="2">
        <v>1</v>
      </c>
    </row>
    <row spans="1:2" r="2">
      <c t="s" r="B2" s="2">
        <v>2</v>
      </c>
    </row>
    <row spans="1:2" r="3">
      <c t="s" r="A3" s="3">
        <v>176</v>
      </c>
    </row>
    <row spans="1:2" r="4">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8</v>
      </c>
      <c t="s" r="B1" s="2">
        <v>1</v>
      </c>
    </row>
    <row spans="1:2" r="2">
      <c t="s" r="B2" s="2">
        <v>2</v>
      </c>
    </row>
    <row spans="1:2" r="3">
      <c t="s" r="A3" s="3">
        <v>178</v>
      </c>
    </row>
    <row spans="1:2" r="4">
      <c t="s" r="A4" s="4">
        <v>178</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0</v>
      </c>
      <c t="s" r="B1" s="2">
        <v>1</v>
      </c>
    </row>
    <row spans="1:2" r="2">
      <c t="s" r="B2" s="2">
        <v>2</v>
      </c>
    </row>
    <row spans="1:2" r="3">
      <c t="s" r="A3" s="3">
        <v>180</v>
      </c>
    </row>
    <row spans="1:2" r="4">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82</v>
      </c>
      <c t="s" r="B1" s="2">
        <v>1</v>
      </c>
    </row>
    <row spans="1:2" r="2">
      <c t="s" r="B2" s="2">
        <v>2</v>
      </c>
    </row>
    <row spans="1:2" r="3">
      <c t="s" r="A3" s="3">
        <v>182</v>
      </c>
    </row>
    <row spans="1:2" r="4">
      <c t="s" r="A4" s="4">
        <v>182</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09</v>
      </c>
      <c t="s" r="B1" s="2">
        <v>1</v>
      </c>
    </row>
    <row spans="1:2" r="2">
      <c t="s" r="B2" s="2">
        <v>2</v>
      </c>
    </row>
    <row spans="1:2" r="3">
      <c t="s" r="A3" s="3">
        <v>187</v>
      </c>
    </row>
    <row spans="1:2" r="4">
      <c t="s" r="A4" s="4">
        <v>109</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1192335</v>
      </c>
      <c t="n" r="C3" s="7">
        <v>1104409</v>
      </c>
    </row>
    <row spans="1:3" r="4">
      <c t="s" r="A4" s="4">
        <v>30</v>
      </c>
      <c t="n" r="B4" s="5">
        <v>5263599</v>
      </c>
      <c t="n" r="C4" s="5">
        <v>4808706</v>
      </c>
    </row>
    <row spans="1:3" r="5">
      <c t="s" r="A5" s="4">
        <v>31</v>
      </c>
      <c t="n" r="B5" s="5">
        <v>6387</v>
      </c>
      <c t="n" r="C5" s="5">
        <v>3818</v>
      </c>
    </row>
    <row spans="1:3" r="6">
      <c t="s" r="A6" s="4">
        <v>32</v>
      </c>
      <c t="n" r="B6" s="5">
        <v>6462321</v>
      </c>
      <c t="n" r="C6" s="5">
        <v>5916933</v>
      </c>
    </row>
    <row spans="1:3" r="7">
      <c t="s" r="A7" s="4">
        <v>33</v>
      </c>
      <c t="n" r="B7" s="5">
        <v>-300173</v>
      </c>
      <c t="n" r="C7" s="5">
        <v>-206262</v>
      </c>
    </row>
    <row spans="1:3" r="8">
      <c t="s" r="A8" s="4">
        <v>34</v>
      </c>
      <c t="n" r="B8" s="5">
        <v>6162148</v>
      </c>
      <c t="n" r="C8" s="5">
        <v>5710671</v>
      </c>
    </row>
    <row spans="1:3" r="9">
      <c t="s" r="A9" s="4">
        <v>35</v>
      </c>
      <c t="n" r="B9" s="5">
        <v>90657</v>
      </c>
      <c t="n" r="C9" s="5">
        <v>108787</v>
      </c>
    </row>
    <row spans="1:3" r="10">
      <c t="s" r="A10" s="4">
        <v>36</v>
      </c>
      <c t="n" r="B10" s="5">
        <v>94837</v>
      </c>
      <c t="n" r="C10" s="5">
        <v>77198</v>
      </c>
    </row>
    <row spans="1:3" r="11">
      <c t="s" r="A11" s="4">
        <v>37</v>
      </c>
      <c t="n" r="B11" s="5">
        <v>12184</v>
      </c>
      <c t="n" r="C11" s="5">
        <v>11009</v>
      </c>
    </row>
    <row spans="1:3" r="12">
      <c t="s" r="A12" s="4">
        <v>38</v>
      </c>
      <c t="n" r="B12" s="5">
        <v>118516</v>
      </c>
      <c t="n" r="C12" s="5">
        <v>118783</v>
      </c>
    </row>
    <row spans="1:3" r="13">
      <c t="s" r="A13" s="4">
        <v>39</v>
      </c>
      <c t="n" r="B13" s="5">
        <v>62299</v>
      </c>
      <c t="n" r="C13" s="5">
        <v>54582</v>
      </c>
    </row>
    <row spans="1:3" r="14">
      <c t="s" r="A14" s="4">
        <v>40</v>
      </c>
      <c t="n" r="B14" s="5">
        <v>25666</v>
      </c>
      <c t="n" r="C14" s="5">
        <v>25666</v>
      </c>
    </row>
    <row spans="1:3" r="15">
      <c t="s" r="A15" s="4">
        <v>41</v>
      </c>
      <c t="n" r="B15" s="5">
        <v>120655</v>
      </c>
      <c t="n" r="C15" s="5">
        <v>120655</v>
      </c>
    </row>
    <row spans="1:3" r="16">
      <c t="s" r="A16" s="4">
        <v>42</v>
      </c>
      <c t="n" r="B16" s="5">
        <v>6686962</v>
      </c>
      <c t="n" r="C16" s="5">
        <v>6227351</v>
      </c>
    </row>
    <row spans="1:3" r="17">
      <c t="s" r="A17" s="3">
        <v>43</v>
      </c>
    </row>
    <row spans="1:3" r="18">
      <c t="s" r="A18" s="4">
        <v>44</v>
      </c>
      <c t="n" r="B18" s="5">
        <v>177000</v>
      </c>
      <c t="n" r="C18" s="5">
        <v>207000</v>
      </c>
    </row>
    <row spans="1:3" r="19">
      <c t="s" r="A19" s="4">
        <v>45</v>
      </c>
      <c t="n" r="B19" s="5">
        <v>2063663</v>
      </c>
      <c t="n" r="C19" s="5">
        <v>1519390</v>
      </c>
    </row>
    <row spans="1:3" r="20">
      <c t="s" r="A20" s="4">
        <v>46</v>
      </c>
      <c t="n" r="B20" s="5">
        <v>51200</v>
      </c>
      <c t="n" r="C20" s="5">
        <v>51644</v>
      </c>
    </row>
    <row spans="1:3" r="21">
      <c t="s" r="A21" s="4">
        <v>47</v>
      </c>
      <c t="n" r="B21" s="5">
        <v>158037</v>
      </c>
      <c t="n" r="C21" s="5">
        <v>149706</v>
      </c>
    </row>
    <row spans="1:3" r="22">
      <c t="s" r="A22" s="4">
        <v>48</v>
      </c>
      <c t="n" r="B22" s="5">
        <v>1863</v>
      </c>
    </row>
    <row spans="1:3" r="23">
      <c t="s" r="A23" s="4">
        <v>49</v>
      </c>
      <c t="n" r="B23" s="5">
        <v>68076</v>
      </c>
      <c t="n" r="C23" s="5">
        <v>72057</v>
      </c>
    </row>
    <row spans="1:3" r="24">
      <c t="s" r="A24" s="4">
        <v>50</v>
      </c>
      <c t="n" r="B24" s="5">
        <v>57260</v>
      </c>
      <c t="n" r="C24" s="5">
        <v>57960</v>
      </c>
    </row>
    <row spans="1:3" r="25">
      <c t="s" r="A25" s="4">
        <v>51</v>
      </c>
      <c t="n" r="B25" s="7">
        <v>2577099</v>
      </c>
      <c t="n" r="C25" s="7">
        <v>2057757</v>
      </c>
    </row>
    <row spans="1:3" r="26">
      <c t="s" r="A26" s="4">
        <v>52</v>
      </c>
    </row>
    <row spans="1:3" r="27">
      <c t="s" r="A27" s="3">
        <v>53</v>
      </c>
    </row>
    <row spans="1:3" r="28">
      <c t="s" r="A28" s="4">
        <v>54</v>
      </c>
      <c t="n" r="B28" s="7">
        <v>171</v>
      </c>
      <c t="n" r="C28" s="7">
        <v>171</v>
      </c>
    </row>
    <row spans="1:3" r="29">
      <c t="s" r="A29" s="4">
        <v>55</v>
      </c>
      <c t="n" r="B29" s="5">
        <v>3619503</v>
      </c>
      <c t="n" r="C29" s="5">
        <v>3618207</v>
      </c>
    </row>
    <row spans="1:3" r="30">
      <c t="s" r="A30" s="4">
        <v>56</v>
      </c>
      <c t="n" r="B30" s="5">
        <v>-226797</v>
      </c>
      <c t="n" r="C30" s="5">
        <v>-170162</v>
      </c>
    </row>
    <row spans="1:3" r="31">
      <c t="s" r="A31" s="4">
        <v>57</v>
      </c>
      <c t="n" r="B31" s="5">
        <v>-199</v>
      </c>
      <c t="n" r="C31" s="5">
        <v>-229</v>
      </c>
    </row>
    <row spans="1:3" r="32">
      <c t="s" r="A32" s="4">
        <v>58</v>
      </c>
      <c t="n" r="B32" s="5">
        <v>3394792</v>
      </c>
      <c t="n" r="C32" s="5">
        <v>3450101</v>
      </c>
    </row>
    <row spans="1:3" r="33">
      <c t="s" r="A33" s="4">
        <v>59</v>
      </c>
      <c t="n" r="B33" s="5">
        <v>715071</v>
      </c>
      <c t="n" r="C33" s="5">
        <v>719493</v>
      </c>
    </row>
    <row spans="1:3" r="34">
      <c t="s" r="A34" s="4">
        <v>60</v>
      </c>
      <c t="n" r="B34" s="5">
        <v>4109863</v>
      </c>
      <c t="n" r="C34" s="5">
        <v>4169594</v>
      </c>
    </row>
    <row spans="1:3" r="35">
      <c t="s" r="A35" s="4">
        <v>61</v>
      </c>
      <c t="n" r="B35" s="5">
        <v>6686962</v>
      </c>
      <c t="n" r="C35" s="5">
        <v>6227351</v>
      </c>
    </row>
    <row spans="1:3" r="36">
      <c t="s" r="A36" s="4">
        <v>23</v>
      </c>
    </row>
    <row spans="1:3" r="37">
      <c t="s" r="A37" s="3">
        <v>53</v>
      </c>
    </row>
    <row spans="1:3" r="38">
      <c t="s" r="A38" s="4">
        <v>62</v>
      </c>
      <c t="n" r="B38" s="5">
        <v>2108</v>
      </c>
      <c t="n" r="C38" s="5">
        <v>2108</v>
      </c>
    </row>
    <row spans="1:3" r="39">
      <c t="s" r="A39" s="4">
        <v>25</v>
      </c>
    </row>
    <row spans="1:3" r="40">
      <c t="s" r="A40" s="3">
        <v>53</v>
      </c>
    </row>
    <row spans="1:3" r="41">
      <c t="s" r="A41" s="4">
        <v>62</v>
      </c>
      <c t="n" r="B41" s="7">
        <v>6</v>
      </c>
      <c t="n" r="C41" s="7">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01</v>
      </c>
      <c t="s" r="B1" s="2">
        <v>1</v>
      </c>
    </row>
    <row spans="1:2" r="2">
      <c t="s" r="B2" s="2">
        <v>2</v>
      </c>
    </row>
    <row spans="1:2" r="3">
      <c t="s" r="A3" s="3">
        <v>174</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6</v>
      </c>
      <c t="s" r="B1" s="2">
        <v>1</v>
      </c>
    </row>
    <row spans="1:2" r="2">
      <c t="s" r="B2" s="2">
        <v>2</v>
      </c>
    </row>
    <row spans="1:2" r="3">
      <c t="s" r="A3" s="3">
        <v>176</v>
      </c>
    </row>
    <row spans="1:2" r="4">
      <c t="s" r="A4" s="4">
        <v>207</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09</v>
      </c>
      <c t="s" r="B1" s="2">
        <v>1</v>
      </c>
    </row>
    <row spans="1:2" r="2">
      <c t="s" r="B2" s="2">
        <v>2</v>
      </c>
    </row>
    <row spans="1:2" r="3">
      <c t="s" r="A3" s="3">
        <v>180</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14</v>
      </c>
      <c t="s" r="B1" s="2">
        <v>1</v>
      </c>
    </row>
    <row spans="1:2" r="2">
      <c t="s" r="B2" s="2">
        <v>2</v>
      </c>
    </row>
    <row spans="1:2" r="3">
      <c t="s" r="A3" s="3">
        <v>182</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9</v>
      </c>
      <c t="s" r="B1" s="2">
        <v>1</v>
      </c>
    </row>
    <row spans="1:2" r="2">
      <c t="s" r="B2" s="2">
        <v>2</v>
      </c>
    </row>
    <row spans="1:2" r="3">
      <c t="s" r="A3" s="3">
        <v>185</v>
      </c>
    </row>
    <row spans="1:2" r="4">
      <c t="s" r="A4" s="4">
        <v>220</v>
      </c>
      <c t="s" r="B4"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87</v>
      </c>
    </row>
    <row spans="1:2" r="4">
      <c t="s" r="A4" s="4">
        <v>223</v>
      </c>
      <c t="s" r="B4" s="4">
        <v>224</v>
      </c>
    </row>
    <row spans="1:2" r="5">
      <c t="s" r="A5" s="4">
        <v>225</v>
      </c>
      <c t="s" r="B5" s="4">
        <v>226</v>
      </c>
    </row>
    <row spans="1:2" r="6">
      <c t="s" r="A6" s="4">
        <v>227</v>
      </c>
      <c t="s" r="B6"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29</v>
      </c>
      <c t="s" r="B1" s="2">
        <v>1</v>
      </c>
    </row>
    <row spans="1:2" r="2">
      <c t="s" r="B2" s="2">
        <v>2</v>
      </c>
    </row>
    <row spans="1:2" r="3">
      <c t="s" r="A3" s="3">
        <v>191</v>
      </c>
    </row>
    <row spans="1:2" r="4">
      <c t="s" r="A4" s="4">
        <v>230</v>
      </c>
      <c t="s" r="B4"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32</v>
      </c>
      <c t="s" r="B1" s="2">
        <v>1</v>
      </c>
    </row>
    <row spans="1:2" r="2">
      <c t="s" r="B2" s="2">
        <v>2</v>
      </c>
    </row>
    <row spans="1:2" r="3">
      <c t="s" r="A3" s="3">
        <v>196</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20"/>
    <col customWidth="1" max="3" min="3" width="27"/>
    <col customWidth="1" max="4" min="4" width="22"/>
  </cols>
  <sheetData>
    <row spans="1:4" r="1">
      <c t="s" r="A1" s="1">
        <v>237</v>
      </c>
      <c t="s" r="B1" s="2">
        <v>238</v>
      </c>
      <c t="s" r="C1" s="2">
        <v>239</v>
      </c>
      <c t="s" r="D1" s="2">
        <v>240</v>
      </c>
    </row>
    <row spans="1:4" r="2">
      <c t="s" r="A2" s="3">
        <v>241</v>
      </c>
    </row>
    <row spans="1:4" r="3">
      <c t="s" r="A3" s="4">
        <v>242</v>
      </c>
      <c t="n" r="C3" s="5">
        <v>37491</v>
      </c>
      <c t="n" r="D3" s="5">
        <v>34599</v>
      </c>
    </row>
    <row spans="1:4" r="4">
      <c t="s" r="A4" s="4">
        <v>243</v>
      </c>
      <c t="n" r="C4" s="5">
        <v>22</v>
      </c>
    </row>
    <row spans="1:4" r="5">
      <c t="s" r="A5" s="4">
        <v>244</v>
      </c>
      <c t="n" r="C5" s="5">
        <v>44</v>
      </c>
    </row>
    <row spans="1:4" r="6">
      <c t="s" r="A6" s="4">
        <v>245</v>
      </c>
    </row>
    <row spans="1:4" r="7">
      <c t="s" r="A7" s="3">
        <v>241</v>
      </c>
    </row>
    <row spans="1:4" r="8">
      <c t="s" r="A8" s="4">
        <v>246</v>
      </c>
      <c t="n" r="B8" s="5">
        <v>4375000</v>
      </c>
    </row>
    <row spans="1:4" r="9">
      <c t="s" r="A9" s="4">
        <v>247</v>
      </c>
    </row>
    <row spans="1:4" r="10">
      <c t="s" r="A10" s="3">
        <v>241</v>
      </c>
    </row>
    <row spans="1:4" r="11">
      <c t="s" r="A11" s="4">
        <v>246</v>
      </c>
      <c t="n" r="B11" s="5">
        <v>437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3</v>
      </c>
      <c t="s" r="B1" s="2">
        <v>2</v>
      </c>
      <c t="s" r="C1" s="2">
        <v>27</v>
      </c>
    </row>
    <row spans="1:3" r="2">
      <c t="s" r="A2" s="4">
        <v>64</v>
      </c>
      <c t="n" r="B2" s="8">
        <v>0.01</v>
      </c>
      <c t="n" r="C2" s="8">
        <v>0.01</v>
      </c>
    </row>
    <row spans="1:3" r="3">
      <c t="s" r="A3" s="4">
        <v>65</v>
      </c>
      <c t="n" r="B3" s="5">
        <v>100000000</v>
      </c>
      <c t="n" r="C3" s="5">
        <v>100000000</v>
      </c>
    </row>
    <row spans="1:3" r="4">
      <c t="s" r="A4" s="4">
        <v>66</v>
      </c>
      <c t="n" r="B4" s="5">
        <v>17060000</v>
      </c>
      <c t="n" r="C4" s="5">
        <v>17060000</v>
      </c>
    </row>
    <row spans="1:3" r="5">
      <c t="s" r="A5" s="4">
        <v>67</v>
      </c>
      <c t="n" r="B5" s="5">
        <v>17060000</v>
      </c>
      <c t="n" r="C5" s="5">
        <v>17060000</v>
      </c>
    </row>
    <row spans="1:3" r="6">
      <c t="s" r="A6" s="4">
        <v>23</v>
      </c>
    </row>
    <row spans="1:3" r="7">
      <c t="s" r="A7" s="4">
        <v>68</v>
      </c>
      <c t="n" r="B7" s="8">
        <v>0.01</v>
      </c>
      <c t="n" r="C7" s="8">
        <v>0.01</v>
      </c>
    </row>
    <row spans="1:3" r="8">
      <c t="s" r="A8" s="4">
        <v>69</v>
      </c>
      <c t="n" r="B8" s="5">
        <v>450000000</v>
      </c>
      <c t="n" r="C8" s="5">
        <v>450000000</v>
      </c>
    </row>
    <row spans="1:3" r="9">
      <c t="s" r="A9" s="4">
        <v>70</v>
      </c>
      <c t="n" r="B9" s="5">
        <v>210852089</v>
      </c>
      <c t="n" r="C9" s="5">
        <v>210838831</v>
      </c>
    </row>
    <row spans="1:3" r="10">
      <c t="s" r="A10" s="4">
        <v>71</v>
      </c>
      <c t="n" r="B10" s="5">
        <v>210852089</v>
      </c>
      <c t="n" r="C10" s="5">
        <v>210838831</v>
      </c>
    </row>
    <row spans="1:3" r="11">
      <c t="s" r="A11" s="4">
        <v>25</v>
      </c>
    </row>
    <row spans="1:3" r="12">
      <c t="s" r="A12" s="4">
        <v>68</v>
      </c>
      <c t="n" r="B12" s="8">
        <v>0.01</v>
      </c>
      <c t="n" r="C12" s="8">
        <v>0.01</v>
      </c>
    </row>
    <row spans="1:3" r="13">
      <c t="s" r="A13" s="4">
        <v>69</v>
      </c>
      <c t="n" r="B13" s="5">
        <v>50000000</v>
      </c>
      <c t="n" r="C13" s="5">
        <v>50000000</v>
      </c>
    </row>
    <row spans="1:3" r="14">
      <c t="s" r="A14" s="4">
        <v>70</v>
      </c>
      <c t="n" r="B14" s="5">
        <v>635075</v>
      </c>
      <c t="n" r="C14" s="5">
        <v>635075</v>
      </c>
    </row>
    <row spans="1:3" r="15">
      <c t="s" r="A15" s="4">
        <v>71</v>
      </c>
      <c t="n" r="B15" s="5">
        <v>635075</v>
      </c>
      <c t="n" r="C15" s="5">
        <v>6350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29"/>
    <col customWidth="1" max="3" min="3" width="29"/>
  </cols>
  <sheetData>
    <row spans="1:3" r="1">
      <c t="s" r="A1" s="1">
        <v>248</v>
      </c>
      <c t="s" r="B1" s="2">
        <v>249</v>
      </c>
      <c t="s" r="C1" s="2">
        <v>250</v>
      </c>
    </row>
    <row spans="1:3" r="2">
      <c t="s" r="A2" s="3">
        <v>251</v>
      </c>
    </row>
    <row spans="1:3" r="3">
      <c t="s" r="A3" s="4">
        <v>242</v>
      </c>
      <c t="n" r="B3" s="5">
        <v>37491</v>
      </c>
      <c t="n" r="C3" s="5">
        <v>34599</v>
      </c>
    </row>
    <row spans="1:3" r="4">
      <c t="s" r="A4" s="4">
        <v>252</v>
      </c>
      <c t="n" r="B4" s="7">
        <v>6162148</v>
      </c>
      <c t="n" r="C4" s="7">
        <v>5710671</v>
      </c>
    </row>
    <row spans="1:3" r="5">
      <c t="s" r="A5" s="4">
        <v>253</v>
      </c>
    </row>
    <row spans="1:3" r="6">
      <c t="s" r="A6" s="3">
        <v>251</v>
      </c>
    </row>
    <row spans="1:3" r="7">
      <c t="s" r="A7" s="4">
        <v>242</v>
      </c>
      <c t="n" r="B7" s="5">
        <v>686</v>
      </c>
      <c t="n" r="C7" s="5">
        <v>2886</v>
      </c>
    </row>
    <row spans="1:3" r="8">
      <c t="s" r="A8" s="4">
        <v>252</v>
      </c>
      <c t="n" r="B8" s="7">
        <v>98435</v>
      </c>
      <c t="n" r="C8" s="7">
        <v>476120</v>
      </c>
    </row>
    <row spans="1:3" r="9">
      <c t="s" r="A9" s="4">
        <v>254</v>
      </c>
    </row>
    <row spans="1:3" r="10">
      <c t="s" r="A10" s="3">
        <v>251</v>
      </c>
    </row>
    <row spans="1:3" r="11">
      <c t="s" r="A11" s="4">
        <v>242</v>
      </c>
      <c t="n" r="B11" s="5">
        <v>355</v>
      </c>
      <c t="n" r="C11" s="5">
        <v>630</v>
      </c>
    </row>
    <row spans="1:3" r="12">
      <c t="s" r="A12" s="4">
        <v>252</v>
      </c>
      <c t="n" r="B12" s="7">
        <v>56788</v>
      </c>
      <c t="n" r="C12" s="7">
        <v>104974</v>
      </c>
    </row>
    <row spans="1:3" r="13">
      <c t="s" r="A13" s="4">
        <v>255</v>
      </c>
    </row>
    <row spans="1:3" r="14">
      <c t="s" r="A14" s="3">
        <v>251</v>
      </c>
    </row>
    <row spans="1:3" r="15">
      <c t="s" r="A15" s="4">
        <v>242</v>
      </c>
      <c t="n" r="B15" s="5">
        <v>44</v>
      </c>
      <c t="n" r="C15" s="5">
        <v>26</v>
      </c>
    </row>
    <row spans="1:3" r="16">
      <c t="s" r="A16" s="4">
        <v>252</v>
      </c>
      <c t="n" r="B16" s="7">
        <v>6387</v>
      </c>
      <c t="n" r="C16" s="7">
        <v>3818</v>
      </c>
    </row>
    <row spans="1:3" r="17">
      <c t="s" r="A17" s="4">
        <v>256</v>
      </c>
    </row>
    <row spans="1:3" r="18">
      <c t="s" r="A18" s="3">
        <v>251</v>
      </c>
    </row>
    <row spans="1:3" r="19">
      <c t="s" r="A19" s="4">
        <v>242</v>
      </c>
      <c t="n" r="B19" s="5">
        <v>34903</v>
      </c>
      <c t="n" r="C19" s="5">
        <v>28250</v>
      </c>
    </row>
    <row spans="1:3" r="20">
      <c t="s" r="A20" s="4">
        <v>252</v>
      </c>
      <c t="n" r="B20" s="7">
        <v>5746687</v>
      </c>
      <c t="n" r="C20" s="7">
        <v>4631797</v>
      </c>
    </row>
    <row spans="1:3" r="21">
      <c t="s" r="A21" s="4">
        <v>257</v>
      </c>
    </row>
    <row spans="1:3" r="22">
      <c t="s" r="A22" s="3">
        <v>251</v>
      </c>
    </row>
    <row spans="1:3" r="23">
      <c t="s" r="A23" s="4">
        <v>242</v>
      </c>
      <c t="n" r="B23" s="5">
        <v>1503</v>
      </c>
      <c t="n" r="C23" s="5">
        <v>2807</v>
      </c>
    </row>
    <row spans="1:3" r="24">
      <c t="s" r="A24" s="4">
        <v>252</v>
      </c>
      <c t="n" r="B24" s="7">
        <v>253851</v>
      </c>
      <c t="n" r="C24" s="7">
        <v>4939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58</v>
      </c>
      <c t="s" r="B1" s="2">
        <v>73</v>
      </c>
      <c t="s" r="D1" s="2">
        <v>1</v>
      </c>
    </row>
    <row spans="1:6" r="2">
      <c t="s" r="B2" s="2">
        <v>2</v>
      </c>
      <c t="s" r="C2" s="2">
        <v>74</v>
      </c>
      <c t="s" r="D2" s="2">
        <v>2</v>
      </c>
      <c t="s" r="E2" s="2">
        <v>74</v>
      </c>
      <c t="s" r="F2" s="2">
        <v>27</v>
      </c>
    </row>
    <row spans="1:6" r="3">
      <c t="s" r="A3" s="3">
        <v>251</v>
      </c>
    </row>
    <row spans="1:6" r="4">
      <c t="s" r="A4" s="4">
        <v>252</v>
      </c>
      <c t="n" r="B4" s="9">
        <v>21.7</v>
      </c>
      <c t="n" r="D4" s="9">
        <v>21.7</v>
      </c>
      <c t="n" r="F4" s="9">
        <v>114.6</v>
      </c>
    </row>
    <row spans="1:6" r="5">
      <c t="s" r="A5" s="4">
        <v>259</v>
      </c>
      <c t="n" r="B5" s="9">
        <v>53.2</v>
      </c>
      <c t="n" r="C5" s="9">
        <v>34.8</v>
      </c>
      <c t="n" r="D5" s="9">
        <v>101.9</v>
      </c>
      <c t="n" r="E5" s="9">
        <v>6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60</v>
      </c>
      <c t="s" r="B1" s="2">
        <v>2</v>
      </c>
      <c t="s" r="C1" s="2">
        <v>27</v>
      </c>
    </row>
    <row spans="1:3" r="2">
      <c t="s" r="A2" s="3">
        <v>178</v>
      </c>
    </row>
    <row spans="1:3" r="3">
      <c t="s" r="A3" s="4">
        <v>261</v>
      </c>
      <c t="n" r="B3" s="9">
        <v>1.7</v>
      </c>
      <c t="n" r="C3" s="9">
        <v>0.5</v>
      </c>
    </row>
    <row spans="1:3" r="4">
      <c t="s" r="A4" s="4">
        <v>262</v>
      </c>
      <c t="n" r="B4" s="10">
        <v>0.2</v>
      </c>
      <c t="n" r="C4" s="10">
        <v>1.1</v>
      </c>
    </row>
    <row spans="1:3" r="5">
      <c t="s" r="A5" s="4">
        <v>263</v>
      </c>
      <c t="n" r="B5" s="9">
        <v>2.5</v>
      </c>
      <c t="n" r="C5" s="9">
        <v>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64</v>
      </c>
      <c t="s" r="B1" s="2">
        <v>2</v>
      </c>
      <c t="s" r="C1" s="2">
        <v>27</v>
      </c>
    </row>
    <row spans="1:3" r="2">
      <c t="s" r="A2" s="3">
        <v>265</v>
      </c>
    </row>
    <row spans="1:3" r="3">
      <c t="s" r="A3" s="4">
        <v>138</v>
      </c>
      <c t="n" r="B3" s="7">
        <v>12581</v>
      </c>
      <c t="n" r="C3" s="7">
        <v>18307</v>
      </c>
    </row>
    <row spans="1:3" r="4">
      <c t="s" r="A4" s="4">
        <v>266</v>
      </c>
      <c t="n" r="B4" s="5">
        <v>66873</v>
      </c>
      <c t="n" r="C4" s="5">
        <v>53013</v>
      </c>
    </row>
    <row spans="1:3" r="5">
      <c t="s" r="A5" s="3">
        <v>267</v>
      </c>
    </row>
    <row spans="1:3" r="6">
      <c t="s" r="A6" s="4">
        <v>268</v>
      </c>
      <c t="n" r="B6" s="5">
        <v>88366</v>
      </c>
      <c t="n" r="C6" s="5">
        <v>86988</v>
      </c>
    </row>
    <row spans="1:3" r="7">
      <c t="s" r="A7" s="4">
        <v>269</v>
      </c>
      <c t="n" r="B7" s="5">
        <v>-26067</v>
      </c>
      <c t="n" r="C7" s="5">
        <v>-32406</v>
      </c>
    </row>
    <row spans="1:3" r="8">
      <c t="s" r="A8" s="4">
        <v>113</v>
      </c>
      <c t="n" r="B8" s="5">
        <v>62299</v>
      </c>
      <c t="n" r="C8" s="5">
        <v>54582</v>
      </c>
    </row>
    <row spans="1:3" r="9">
      <c t="s" r="A9" s="4">
        <v>270</v>
      </c>
    </row>
    <row spans="1:3" r="10">
      <c t="s" r="A10" s="3">
        <v>267</v>
      </c>
    </row>
    <row spans="1:3" r="11">
      <c t="s" r="A11" s="4">
        <v>268</v>
      </c>
      <c t="n" r="B11" s="5">
        <v>3712</v>
      </c>
      <c t="n" r="C11" s="5">
        <v>10468</v>
      </c>
    </row>
    <row spans="1:3" r="12">
      <c t="s" r="A12" s="4">
        <v>271</v>
      </c>
    </row>
    <row spans="1:3" r="13">
      <c t="s" r="A13" s="3">
        <v>267</v>
      </c>
    </row>
    <row spans="1:3" r="14">
      <c t="s" r="A14" s="4">
        <v>268</v>
      </c>
      <c t="n" r="B14" s="5">
        <v>3100</v>
      </c>
      <c t="n" r="C14" s="5">
        <v>3100</v>
      </c>
    </row>
    <row spans="1:3" r="15">
      <c t="s" r="A15" s="4">
        <v>272</v>
      </c>
    </row>
    <row spans="1:3" r="16">
      <c t="s" r="A16" s="3">
        <v>267</v>
      </c>
    </row>
    <row spans="1:3" r="17">
      <c t="s" r="A17" s="4">
        <v>268</v>
      </c>
      <c t="n" r="B17" s="7">
        <v>2100</v>
      </c>
      <c t="n" r="C17" s="7">
        <v>21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3</v>
      </c>
      <c t="s" r="B1" s="2">
        <v>73</v>
      </c>
      <c t="s" r="D1" s="2">
        <v>1</v>
      </c>
    </row>
    <row spans="1:5" r="2">
      <c t="s" r="B2" s="2">
        <v>2</v>
      </c>
      <c t="s" r="C2" s="2">
        <v>74</v>
      </c>
      <c t="s" r="D2" s="2">
        <v>2</v>
      </c>
      <c t="s" r="E2" s="2">
        <v>74</v>
      </c>
    </row>
    <row spans="1:5" r="3">
      <c t="s" r="A3" s="3">
        <v>180</v>
      </c>
    </row>
    <row spans="1:5" r="4">
      <c t="s" r="A4" s="4">
        <v>274</v>
      </c>
      <c t="n" r="B4" s="7">
        <v>4</v>
      </c>
      <c t="n" r="C4" s="9">
        <v>3.5</v>
      </c>
      <c t="n" r="D4" s="9">
        <v>7.2</v>
      </c>
      <c t="n" r="E4" s="9">
        <v>7.7</v>
      </c>
    </row>
    <row spans="1:5" r="5">
      <c t="s" r="A5" s="4">
        <v>275</v>
      </c>
      <c t="n" r="B5" s="9">
        <v>2.4</v>
      </c>
      <c t="n" r="C5" s="9">
        <v>0.9</v>
      </c>
      <c t="n" r="D5" s="9">
        <v>4.4</v>
      </c>
      <c t="n" r="E5" s="9">
        <v>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4"/>
    <col customWidth="1" max="2" min="2" width="21"/>
  </cols>
  <sheetData>
    <row spans="1:2" r="1">
      <c t="s" r="A1" s="1">
        <v>276</v>
      </c>
      <c t="s" r="B1" s="2">
        <v>277</v>
      </c>
    </row>
    <row spans="1:2" r="2">
      <c t="s" r="A2" s="4">
        <v>138</v>
      </c>
    </row>
    <row spans="1:2" r="3">
      <c t="s" r="A3" s="3">
        <v>278</v>
      </c>
    </row>
    <row spans="1:2" r="4">
      <c t="n" r="A4" s="11">
        <v>2015</v>
      </c>
      <c t="n" r="B4" s="7">
        <v>3374</v>
      </c>
    </row>
    <row spans="1:2" r="5">
      <c t="n" r="A5" s="5">
        <v>2016</v>
      </c>
      <c t="n" r="B5" s="5">
        <v>1229</v>
      </c>
    </row>
    <row spans="1:2" r="6">
      <c t="s" r="A6" s="4">
        <v>113</v>
      </c>
      <c t="n" r="B6" s="5">
        <v>4603</v>
      </c>
    </row>
    <row spans="1:2" r="7">
      <c t="s" r="A7" s="4">
        <v>266</v>
      </c>
    </row>
    <row spans="1:2" r="8">
      <c t="s" r="A8" s="3">
        <v>278</v>
      </c>
    </row>
    <row spans="1:2" r="9">
      <c t="n" r="A9" s="11">
        <v>2015</v>
      </c>
      <c t="n" r="B9" s="5">
        <v>4753</v>
      </c>
    </row>
    <row spans="1:2" r="10">
      <c t="n" r="A10" s="5">
        <v>2016</v>
      </c>
      <c t="n" r="B10" s="5">
        <v>9416</v>
      </c>
    </row>
    <row spans="1:2" r="11">
      <c t="n" r="A11" s="5">
        <v>2017</v>
      </c>
      <c t="n" r="B11" s="5">
        <v>7926</v>
      </c>
    </row>
    <row spans="1:2" r="12">
      <c t="n" r="A12" s="5">
        <v>2018</v>
      </c>
      <c t="n" r="B12" s="5">
        <v>7428</v>
      </c>
    </row>
    <row spans="1:2" r="13">
      <c t="n" r="A13" s="5">
        <v>2019</v>
      </c>
      <c t="n" r="B13" s="5">
        <v>5257</v>
      </c>
    </row>
    <row spans="1:2" r="14">
      <c t="s" r="A14" s="4">
        <v>279</v>
      </c>
      <c t="n" r="B14" s="5">
        <v>19420</v>
      </c>
    </row>
    <row spans="1:2" r="15">
      <c t="s" r="A15" s="4">
        <v>113</v>
      </c>
      <c t="n" r="B15" s="5">
        <v>54200</v>
      </c>
    </row>
    <row spans="1:2" r="16">
      <c t="s" r="A16" s="4">
        <v>270</v>
      </c>
    </row>
    <row spans="1:2" r="17">
      <c t="s" r="A17" s="3">
        <v>278</v>
      </c>
    </row>
    <row spans="1:2" r="18">
      <c t="n" r="A18" s="11">
        <v>2015</v>
      </c>
      <c t="n" r="B18" s="5">
        <v>217</v>
      </c>
    </row>
    <row spans="1:2" r="19">
      <c t="n" r="A19" s="5">
        <v>2016</v>
      </c>
      <c t="n" r="B19" s="5">
        <v>55</v>
      </c>
    </row>
    <row spans="1:2" r="20">
      <c t="s" r="A20" s="4">
        <v>113</v>
      </c>
      <c t="n" r="B20" s="5">
        <v>272</v>
      </c>
    </row>
    <row spans="1:2" r="21">
      <c t="s" r="A21" s="4">
        <v>271</v>
      </c>
    </row>
    <row spans="1:2" r="22">
      <c t="s" r="A22" s="3">
        <v>278</v>
      </c>
    </row>
    <row spans="1:2" r="23">
      <c t="n" r="A23" s="11">
        <v>2015</v>
      </c>
      <c t="n" r="B23" s="5">
        <v>330</v>
      </c>
    </row>
    <row spans="1:2" r="24">
      <c t="n" r="A24" s="5">
        <v>2016</v>
      </c>
      <c t="n" r="B24" s="5">
        <v>660</v>
      </c>
    </row>
    <row spans="1:2" r="25">
      <c t="n" r="A25" s="5">
        <v>2017</v>
      </c>
      <c t="n" r="B25" s="5">
        <v>752</v>
      </c>
    </row>
    <row spans="1:2" r="26">
      <c t="s" r="A26" s="4">
        <v>113</v>
      </c>
      <c t="n" r="B26" s="5">
        <v>1742</v>
      </c>
    </row>
    <row spans="1:2" r="27">
      <c t="s" r="A27" s="4">
        <v>272</v>
      </c>
    </row>
    <row spans="1:2" r="28">
      <c t="s" r="A28" s="3">
        <v>278</v>
      </c>
    </row>
    <row spans="1:2" r="29">
      <c t="n" r="A29" s="11">
        <v>2015</v>
      </c>
      <c t="n" r="B29" s="5">
        <v>150</v>
      </c>
    </row>
    <row spans="1:2" r="30">
      <c t="n" r="A30" s="5">
        <v>2016</v>
      </c>
      <c t="n" r="B30" s="5">
        <v>300</v>
      </c>
    </row>
    <row spans="1:2" r="31">
      <c t="n" r="A31" s="5">
        <v>2017</v>
      </c>
      <c t="n" r="B31" s="5">
        <v>300</v>
      </c>
    </row>
    <row spans="1:2" r="32">
      <c t="n" r="A32" s="5">
        <v>2018</v>
      </c>
      <c t="n" r="B32" s="5">
        <v>300</v>
      </c>
    </row>
    <row spans="1:2" r="33">
      <c t="n" r="A33" s="5">
        <v>2019</v>
      </c>
      <c t="n" r="B33" s="5">
        <v>300</v>
      </c>
    </row>
    <row spans="1:2" r="34">
      <c t="s" r="A34" s="4">
        <v>279</v>
      </c>
      <c t="n" r="B34" s="5">
        <v>132</v>
      </c>
    </row>
    <row spans="1:2" r="35">
      <c t="s" r="A35" s="4">
        <v>113</v>
      </c>
      <c t="n" r="B35" s="7">
        <v>14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77"/>
    <col customWidth="1" max="2" min="2" width="33"/>
    <col customWidth="1" max="3" min="3" width="29"/>
    <col customWidth="1" max="4" min="4" width="21"/>
    <col customWidth="1" max="5" min="5" width="21"/>
  </cols>
  <sheetData>
    <row spans="1:5" r="1">
      <c t="s" r="A1" s="1">
        <v>280</v>
      </c>
      <c t="s" r="B1" s="2">
        <v>1</v>
      </c>
    </row>
    <row spans="1:5" r="2">
      <c t="s" r="B2" s="2">
        <v>281</v>
      </c>
      <c t="s" r="C2" s="2">
        <v>250</v>
      </c>
      <c t="s" r="D2" s="2">
        <v>282</v>
      </c>
      <c t="s" r="E2" s="2">
        <v>283</v>
      </c>
    </row>
    <row spans="1:5" r="3">
      <c t="s" r="A3" s="3">
        <v>284</v>
      </c>
    </row>
    <row spans="1:5" r="4">
      <c t="s" r="A4" s="4">
        <v>45</v>
      </c>
      <c t="n" r="B4" s="7">
        <v>2063663</v>
      </c>
      <c t="n" r="C4" s="7">
        <v>1519390</v>
      </c>
    </row>
    <row spans="1:5" r="5">
      <c t="s" r="A5" s="4">
        <v>46</v>
      </c>
      <c t="n" r="B5" s="5">
        <v>51200</v>
      </c>
      <c t="n" r="C5" s="5">
        <v>51644</v>
      </c>
    </row>
    <row spans="1:5" r="6">
      <c t="s" r="A6" s="4">
        <v>44</v>
      </c>
      <c t="n" r="B6" s="5">
        <v>177000</v>
      </c>
      <c t="n" r="C6" s="5">
        <v>207000</v>
      </c>
    </row>
    <row spans="1:5" r="7">
      <c t="s" r="A7" s="4">
        <v>285</v>
      </c>
      <c t="n" r="B7" s="7">
        <v>2291863</v>
      </c>
      <c t="n" r="C7" s="7">
        <v>1778034</v>
      </c>
    </row>
    <row spans="1:5" r="8">
      <c t="s" r="A8" s="4">
        <v>242</v>
      </c>
      <c t="n" r="B8" s="5">
        <v>37491</v>
      </c>
      <c t="n" r="C8" s="5">
        <v>34599</v>
      </c>
    </row>
    <row spans="1:5" r="9">
      <c t="s" r="A9" s="4">
        <v>34</v>
      </c>
      <c t="n" r="B9" s="7">
        <v>6162148</v>
      </c>
      <c t="n" r="C9" s="7">
        <v>5710671</v>
      </c>
    </row>
    <row spans="1:5" r="10">
      <c t="s" r="A10" s="4">
        <v>286</v>
      </c>
    </row>
    <row spans="1:5" r="11">
      <c t="s" r="A11" s="3">
        <v>284</v>
      </c>
    </row>
    <row spans="1:5" r="12">
      <c t="s" r="A12" s="4">
        <v>45</v>
      </c>
      <c t="n" r="B12" s="7">
        <v>476160</v>
      </c>
      <c t="n" r="C12" s="5">
        <v>478565</v>
      </c>
    </row>
    <row spans="1:5" r="13">
      <c t="s" r="A13" s="4">
        <v>287</v>
      </c>
      <c t="s" r="B13" s="4">
        <v>288</v>
      </c>
    </row>
    <row spans="1:5" r="14">
      <c t="s" r="A14" s="4">
        <v>289</v>
      </c>
      <c t="n" r="B14" s="5">
        <v>3</v>
      </c>
    </row>
    <row spans="1:5" r="15">
      <c t="s" r="A15" s="4">
        <v>290</v>
      </c>
      <c t="s" r="B15" s="4">
        <v>291</v>
      </c>
    </row>
    <row spans="1:5" r="16">
      <c t="s" r="A16" s="4">
        <v>292</v>
      </c>
      <c t="s" r="B16" s="4">
        <v>293</v>
      </c>
    </row>
    <row spans="1:5" r="17">
      <c t="s" r="A17" s="4">
        <v>294</v>
      </c>
    </row>
    <row spans="1:5" r="18">
      <c t="s" r="A18" s="3">
        <v>284</v>
      </c>
    </row>
    <row spans="1:5" r="19">
      <c t="s" r="A19" s="4">
        <v>45</v>
      </c>
      <c t="n" r="B19" s="7">
        <v>509868</v>
      </c>
      <c t="n" r="C19" s="5">
        <v>512435</v>
      </c>
    </row>
    <row spans="1:5" r="20">
      <c t="s" r="A20" s="4">
        <v>292</v>
      </c>
      <c t="s" r="B20" s="4">
        <v>295</v>
      </c>
    </row>
    <row spans="1:5" r="21">
      <c t="s" r="A21" s="4">
        <v>296</v>
      </c>
    </row>
    <row spans="1:5" r="22">
      <c t="s" r="A22" s="3">
        <v>284</v>
      </c>
    </row>
    <row spans="1:5" r="23">
      <c t="s" r="A23" s="4">
        <v>45</v>
      </c>
      <c t="n" r="B23" s="7">
        <v>525776</v>
      </c>
      <c t="n" r="C23" s="5">
        <v>528390</v>
      </c>
    </row>
    <row spans="1:5" r="24">
      <c t="s" r="A24" s="4">
        <v>292</v>
      </c>
      <c t="s" r="B24" s="4">
        <v>297</v>
      </c>
    </row>
    <row spans="1:5" r="25">
      <c t="s" r="A25" s="4">
        <v>298</v>
      </c>
    </row>
    <row spans="1:5" r="26">
      <c t="s" r="A26" s="3">
        <v>284</v>
      </c>
    </row>
    <row spans="1:5" r="27">
      <c t="s" r="A27" s="4">
        <v>45</v>
      </c>
      <c t="n" r="B27" s="7">
        <v>551859</v>
      </c>
    </row>
    <row spans="1:5" r="28">
      <c t="s" r="A28" s="4">
        <v>287</v>
      </c>
      <c t="s" r="B28" s="4">
        <v>299</v>
      </c>
    </row>
    <row spans="1:5" r="29">
      <c t="s" r="A29" s="4">
        <v>292</v>
      </c>
      <c t="s" r="B29" s="4">
        <v>300</v>
      </c>
    </row>
    <row spans="1:5" r="30">
      <c t="s" r="A30" s="4">
        <v>301</v>
      </c>
      <c t="s" r="B30" s="4">
        <v>302</v>
      </c>
    </row>
    <row spans="1:5" r="31">
      <c t="s" r="A31" s="4">
        <v>303</v>
      </c>
    </row>
    <row spans="1:5" r="32">
      <c t="s" r="A32" s="3">
        <v>284</v>
      </c>
    </row>
    <row spans="1:5" r="33">
      <c t="s" r="A33" s="4">
        <v>304</v>
      </c>
      <c t="s" r="B33" s="4">
        <v>305</v>
      </c>
    </row>
    <row spans="1:5" r="34">
      <c t="s" r="A34" s="4">
        <v>306</v>
      </c>
      <c t="n" r="B34" s="7">
        <v>552800</v>
      </c>
    </row>
    <row spans="1:5" r="35">
      <c t="s" r="A35" s="4">
        <v>307</v>
      </c>
      <c t="n" r="B35" s="7">
        <v>13300</v>
      </c>
    </row>
    <row spans="1:5" r="36">
      <c t="s" r="A36" s="4">
        <v>308</v>
      </c>
      <c t="n" r="B36" s="12">
        <v>1.2</v>
      </c>
    </row>
    <row spans="1:5" r="37">
      <c t="s" r="A37" s="4">
        <v>309</v>
      </c>
      <c t="s" r="B37" s="4">
        <v>291</v>
      </c>
    </row>
    <row spans="1:5" r="38">
      <c t="s" r="A38" s="4">
        <v>310</v>
      </c>
    </row>
    <row spans="1:5" r="39">
      <c t="s" r="A39" s="3">
        <v>284</v>
      </c>
    </row>
    <row spans="1:5" r="40">
      <c t="s" r="A40" s="4">
        <v>311</v>
      </c>
      <c t="s" r="B40" s="4">
        <v>312</v>
      </c>
    </row>
    <row spans="1:5" r="41">
      <c t="s" r="A41" s="4">
        <v>313</v>
      </c>
      <c t="s" r="B41" s="4">
        <v>314</v>
      </c>
    </row>
    <row spans="1:5" r="42">
      <c t="s" r="A42" s="4">
        <v>315</v>
      </c>
    </row>
    <row spans="1:5" r="43">
      <c t="s" r="A43" s="3">
        <v>284</v>
      </c>
    </row>
    <row spans="1:5" r="44">
      <c t="s" r="A44" s="4">
        <v>311</v>
      </c>
      <c t="s" r="B44" s="4">
        <v>312</v>
      </c>
    </row>
    <row spans="1:5" r="45">
      <c t="s" r="A45" s="4">
        <v>313</v>
      </c>
      <c t="s" r="B45" s="4">
        <v>316</v>
      </c>
    </row>
    <row spans="1:5" r="46">
      <c t="s" r="A46" s="4">
        <v>317</v>
      </c>
    </row>
    <row spans="1:5" r="47">
      <c t="s" r="A47" s="3">
        <v>284</v>
      </c>
    </row>
    <row spans="1:5" r="48">
      <c t="s" r="A48" s="4">
        <v>318</v>
      </c>
      <c t="n" r="B48" s="7">
        <v>552800</v>
      </c>
    </row>
    <row spans="1:5" r="49">
      <c t="s" r="A49" s="4">
        <v>319</v>
      </c>
    </row>
    <row spans="1:5" r="50">
      <c t="s" r="A50" s="3">
        <v>284</v>
      </c>
    </row>
    <row spans="1:5" r="51">
      <c t="s" r="A51" s="4">
        <v>320</v>
      </c>
      <c t="n" r="B51" s="13">
        <v>0.083</v>
      </c>
    </row>
    <row spans="1:5" r="52">
      <c t="s" r="A52" s="4">
        <v>242</v>
      </c>
      <c t="n" r="B52" s="5">
        <v>4661</v>
      </c>
    </row>
    <row spans="1:5" r="53">
      <c t="s" r="A53" s="4">
        <v>34</v>
      </c>
      <c t="n" r="B53" s="7">
        <v>746900</v>
      </c>
    </row>
    <row spans="1:5" r="54">
      <c t="s" r="A54" s="4">
        <v>321</v>
      </c>
    </row>
    <row spans="1:5" r="55">
      <c t="s" r="A55" s="3">
        <v>284</v>
      </c>
    </row>
    <row spans="1:5" r="56">
      <c t="s" r="A56" s="4">
        <v>322</v>
      </c>
      <c t="n" r="B56" s="7">
        <v>800000</v>
      </c>
      <c t="n" r="D56" s="7">
        <v>800000</v>
      </c>
      <c t="n" r="E56" s="7">
        <v>500000</v>
      </c>
    </row>
    <row spans="1:5" r="57">
      <c t="s" r="A57" s="4">
        <v>292</v>
      </c>
      <c t="s" r="B57" s="4">
        <v>323</v>
      </c>
    </row>
    <row spans="1:5" r="58">
      <c t="s" r="A58" s="4">
        <v>324</v>
      </c>
    </row>
    <row spans="1:5" r="59">
      <c t="s" r="A59" s="3">
        <v>284</v>
      </c>
    </row>
    <row spans="1:5" r="60">
      <c t="s" r="A60" s="4">
        <v>311</v>
      </c>
      <c t="s" r="B60" s="4">
        <v>325</v>
      </c>
    </row>
    <row spans="1:5" r="61">
      <c t="s" r="A61" s="4">
        <v>313</v>
      </c>
      <c t="s" r="B61" s="4">
        <v>326</v>
      </c>
    </row>
    <row spans="1:5" r="62">
      <c t="s" r="A62" s="4">
        <v>327</v>
      </c>
    </row>
    <row spans="1:5" r="63">
      <c t="s" r="A63" s="3">
        <v>284</v>
      </c>
    </row>
    <row spans="1:5" r="64">
      <c t="s" r="A64" s="4">
        <v>313</v>
      </c>
      <c t="s" r="B64" s="4">
        <v>326</v>
      </c>
    </row>
    <row spans="1:5" r="65">
      <c t="s" r="A65" s="4">
        <v>328</v>
      </c>
    </row>
    <row spans="1:5" r="66">
      <c t="s" r="A66" s="3">
        <v>284</v>
      </c>
    </row>
    <row spans="1:5" r="67">
      <c t="s" r="A67" s="4">
        <v>311</v>
      </c>
      <c t="s" r="B67" s="4">
        <v>329</v>
      </c>
    </row>
    <row spans="1:5" r="68">
      <c t="s" r="A68" s="4">
        <v>313</v>
      </c>
      <c t="s" r="B68" s="4">
        <v>326</v>
      </c>
    </row>
    <row spans="1:5" r="69">
      <c t="s" r="A69" s="4">
        <v>330</v>
      </c>
    </row>
    <row spans="1:5" r="70">
      <c t="s" r="A70" s="3">
        <v>284</v>
      </c>
    </row>
    <row spans="1:5" r="71">
      <c t="s" r="A71" s="4">
        <v>313</v>
      </c>
      <c t="s" r="B71" s="4">
        <v>331</v>
      </c>
    </row>
    <row spans="1:5" r="72">
      <c t="s" r="A72" s="4">
        <v>332</v>
      </c>
    </row>
    <row spans="1:5" r="73">
      <c t="s" r="A73" s="3">
        <v>284</v>
      </c>
    </row>
    <row spans="1:5" r="74">
      <c t="s" r="A74" s="4">
        <v>311</v>
      </c>
      <c t="s" r="B74" s="4">
        <v>329</v>
      </c>
    </row>
    <row spans="1:5" r="75">
      <c t="s" r="A75" s="4">
        <v>313</v>
      </c>
      <c t="s" r="B75" s="4">
        <v>331</v>
      </c>
    </row>
    <row spans="1:5" r="76">
      <c t="s" r="A76" s="4">
        <v>333</v>
      </c>
    </row>
    <row spans="1:5" r="77">
      <c t="s" r="A77" s="3">
        <v>284</v>
      </c>
    </row>
    <row spans="1:5" r="78">
      <c t="s" r="A78" s="4">
        <v>46</v>
      </c>
      <c t="n" r="B78" s="7">
        <v>51200</v>
      </c>
      <c t="n" r="C78" s="7">
        <v>51644</v>
      </c>
    </row>
    <row spans="1:5" r="79">
      <c t="s" r="A79" s="4">
        <v>292</v>
      </c>
      <c t="s" r="B79" s="4">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t="s" r="A1" s="1">
        <v>335</v>
      </c>
      <c t="s" r="B1" s="2">
        <v>73</v>
      </c>
      <c t="s" r="D1" s="2">
        <v>1</v>
      </c>
    </row>
    <row spans="1:5" r="2">
      <c t="s" r="B2" s="2">
        <v>2</v>
      </c>
      <c t="s" r="C2" s="2">
        <v>74</v>
      </c>
      <c t="s" r="D2" s="2">
        <v>2</v>
      </c>
      <c t="s" r="E2" s="2">
        <v>74</v>
      </c>
    </row>
    <row spans="1:5" r="3">
      <c t="s" r="A3" s="3">
        <v>182</v>
      </c>
    </row>
    <row spans="1:5" r="4">
      <c t="s" r="A4" s="4">
        <v>336</v>
      </c>
      <c t="n" r="B4" s="7">
        <v>23913</v>
      </c>
      <c t="n" r="C4" s="7">
        <v>6298</v>
      </c>
      <c t="n" r="D4" s="7">
        <v>44152</v>
      </c>
      <c t="n" r="E4" s="7">
        <v>10728</v>
      </c>
    </row>
    <row spans="1:5" r="5">
      <c t="s" r="A5" s="4">
        <v>337</v>
      </c>
      <c t="n" r="B5" s="5">
        <v>-1910</v>
      </c>
      <c t="n" r="C5" s="5">
        <v>-2410</v>
      </c>
      <c t="n" r="D5" s="5">
        <v>-6479</v>
      </c>
      <c t="n" r="E5" s="5">
        <v>-5338</v>
      </c>
    </row>
    <row spans="1:5" r="6">
      <c t="s" r="A6" s="4">
        <v>85</v>
      </c>
      <c t="n" r="B6" s="7">
        <v>22003</v>
      </c>
      <c t="n" r="C6" s="7">
        <v>3888</v>
      </c>
      <c t="n" r="D6" s="7">
        <v>37673</v>
      </c>
      <c t="n" r="E6" s="7">
        <v>53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38</v>
      </c>
      <c t="s" r="B1" s="2">
        <v>2</v>
      </c>
      <c t="s" r="C1" s="2">
        <v>27</v>
      </c>
    </row>
    <row spans="1:3" r="2">
      <c t="s" r="A2" s="3">
        <v>185</v>
      </c>
    </row>
    <row spans="1:3" r="3">
      <c t="s" r="A3" s="4">
        <v>339</v>
      </c>
      <c t="n" r="B3" s="7">
        <v>92</v>
      </c>
      <c t="n" r="C3" s="7">
        <v>4925</v>
      </c>
    </row>
    <row spans="1:3" r="4">
      <c t="s" r="A4" s="4">
        <v>340</v>
      </c>
      <c t="n" r="B4" s="5">
        <v>55775</v>
      </c>
      <c t="n" r="C4" s="5">
        <v>49018</v>
      </c>
    </row>
    <row spans="1:3" r="5">
      <c t="s" r="A5" s="4">
        <v>341</v>
      </c>
      <c t="n" r="B5" s="5">
        <v>33105</v>
      </c>
      <c t="n" r="C5" s="5">
        <v>28972</v>
      </c>
    </row>
    <row spans="1:3" r="6">
      <c t="s" r="A6" s="4">
        <v>342</v>
      </c>
      <c t="n" r="B6" s="5">
        <v>16965</v>
      </c>
      <c t="n" r="C6" s="5">
        <v>23914</v>
      </c>
    </row>
    <row spans="1:3" r="7">
      <c t="s" r="A7" s="4">
        <v>343</v>
      </c>
      <c t="n" r="B7" s="5">
        <v>52100</v>
      </c>
      <c t="n" r="C7" s="5">
        <v>42877</v>
      </c>
    </row>
    <row spans="1:3" r="8">
      <c t="s" r="A8" s="4">
        <v>113</v>
      </c>
      <c t="n" r="B8" s="7">
        <v>158037</v>
      </c>
      <c t="n" r="C8" s="7">
        <v>1497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4</v>
      </c>
      <c t="s" r="B1" s="2">
        <v>1</v>
      </c>
    </row>
    <row spans="1:3" r="2">
      <c t="s" r="B2" s="2">
        <v>2</v>
      </c>
      <c t="s" r="C2" s="2">
        <v>74</v>
      </c>
    </row>
    <row spans="1:3" r="3">
      <c t="s" r="A3" s="3">
        <v>345</v>
      </c>
    </row>
    <row spans="1:3" r="4">
      <c t="s" r="A4" s="4">
        <v>346</v>
      </c>
      <c t="s" r="B4" s="4">
        <v>347</v>
      </c>
    </row>
    <row spans="1:3" r="5">
      <c t="s" r="A5" s="4">
        <v>348</v>
      </c>
      <c t="n" r="B5" s="9">
        <v>444.5</v>
      </c>
    </row>
    <row spans="1:3" r="6">
      <c t="s" r="A6" s="4">
        <v>349</v>
      </c>
    </row>
    <row spans="1:3" r="7">
      <c t="s" r="A7" s="3">
        <v>345</v>
      </c>
    </row>
    <row spans="1:3" r="8">
      <c t="s" r="A8" s="4">
        <v>350</v>
      </c>
      <c t="n" r="B8" s="14">
        <v>0.15113</v>
      </c>
      <c t="n" r="C8" s="14">
        <v>0.15113</v>
      </c>
    </row>
    <row spans="1:3" r="9">
      <c t="s" r="A9" s="4">
        <v>23</v>
      </c>
    </row>
    <row spans="1:3" r="10">
      <c t="s" r="A10" s="3">
        <v>345</v>
      </c>
    </row>
    <row spans="1:3" r="11">
      <c t="s" r="A11" s="4">
        <v>350</v>
      </c>
      <c t="n" r="B11" s="12">
        <v>0.05</v>
      </c>
      <c t="n" r="C11" s="12">
        <v>0.05</v>
      </c>
    </row>
    <row spans="1:3" r="12">
      <c t="s" r="A12" s="4">
        <v>351</v>
      </c>
    </row>
    <row spans="1:3" r="13">
      <c t="s" r="A13" s="3">
        <v>345</v>
      </c>
    </row>
    <row spans="1:3" r="14">
      <c t="s" r="A14" s="4">
        <v>350</v>
      </c>
      <c t="n" r="B14" s="15">
        <v>0.3125</v>
      </c>
      <c t="n" r="C14" s="15">
        <v>0.3125</v>
      </c>
    </row>
    <row spans="1:3" r="15">
      <c t="s" r="A15" s="4">
        <v>352</v>
      </c>
    </row>
    <row spans="1:3" r="16">
      <c t="s" r="A16" s="3">
        <v>345</v>
      </c>
    </row>
    <row spans="1:3" r="17">
      <c t="s" r="A17" s="4">
        <v>350</v>
      </c>
      <c t="n" r="B17" s="15">
        <v>0.3125</v>
      </c>
      <c t="n" r="C17" s="15">
        <v>0.3125</v>
      </c>
    </row>
    <row spans="1:3" r="18">
      <c t="s" r="A18" s="4">
        <v>353</v>
      </c>
    </row>
    <row spans="1:3" r="19">
      <c t="s" r="A19" s="3">
        <v>345</v>
      </c>
    </row>
    <row spans="1:3" r="20">
      <c t="s" r="A20" s="4">
        <v>350</v>
      </c>
      <c t="n" r="B20" s="16">
        <v>0.34375</v>
      </c>
      <c t="n" r="C20" s="17">
        <v>0.225347</v>
      </c>
    </row>
    <row spans="1:3" r="21">
      <c t="s" r="A21" s="4">
        <v>25</v>
      </c>
    </row>
    <row spans="1:3" r="22">
      <c t="s" r="A22" s="3">
        <v>345</v>
      </c>
    </row>
    <row spans="1:3" r="23">
      <c t="s" r="A23" s="4">
        <v>350</v>
      </c>
      <c t="n" r="B23" s="8">
        <v>0.05</v>
      </c>
      <c t="n" r="C23" s="8">
        <v>0.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137818</v>
      </c>
      <c t="n" r="C4" s="7">
        <v>88871</v>
      </c>
      <c t="n" r="D4" s="7">
        <v>258498</v>
      </c>
      <c t="n" r="E4" s="7">
        <v>162632</v>
      </c>
    </row>
    <row spans="1:5" r="5">
      <c t="s" r="A5" s="4">
        <v>77</v>
      </c>
      <c t="n" r="B5" s="5">
        <v>2204</v>
      </c>
      <c t="n" r="C5" s="5">
        <v>1889</v>
      </c>
      <c t="n" r="D5" s="5">
        <v>3535</v>
      </c>
      <c t="n" r="E5" s="5">
        <v>3247</v>
      </c>
    </row>
    <row spans="1:5" r="6">
      <c t="s" r="A6" s="4">
        <v>78</v>
      </c>
      <c t="n" r="B6" s="5">
        <v>11962</v>
      </c>
      <c t="n" r="C6" s="5">
        <v>3138</v>
      </c>
      <c t="n" r="D6" s="5">
        <v>20334</v>
      </c>
      <c t="n" r="E6" s="5">
        <v>5028</v>
      </c>
    </row>
    <row spans="1:5" r="7">
      <c t="s" r="A7" s="4">
        <v>79</v>
      </c>
      <c t="n" r="B7" s="5">
        <v>1644</v>
      </c>
      <c t="n" r="C7" s="5">
        <v>406</v>
      </c>
      <c t="n" r="D7" s="5">
        <v>3009</v>
      </c>
      <c t="n" r="E7" s="5">
        <v>675</v>
      </c>
    </row>
    <row spans="1:5" r="8">
      <c t="s" r="A8" s="4">
        <v>80</v>
      </c>
      <c t="n" r="B8" s="5">
        <v>153628</v>
      </c>
      <c t="n" r="C8" s="5">
        <v>94304</v>
      </c>
      <c t="n" r="D8" s="5">
        <v>285376</v>
      </c>
      <c t="n" r="E8" s="5">
        <v>171582</v>
      </c>
    </row>
    <row spans="1:5" r="9">
      <c t="s" r="A9" s="3">
        <v>81</v>
      </c>
    </row>
    <row spans="1:5" r="10">
      <c t="s" r="A10" s="4">
        <v>82</v>
      </c>
      <c t="n" r="B10" s="5">
        <v>67823</v>
      </c>
      <c t="n" r="C10" s="5">
        <v>37299</v>
      </c>
      <c t="n" r="D10" s="5">
        <v>121753</v>
      </c>
      <c t="n" r="E10" s="5">
        <v>66565</v>
      </c>
    </row>
    <row spans="1:5" r="11">
      <c t="s" r="A11" s="4">
        <v>83</v>
      </c>
      <c t="n" r="B11" s="5">
        <v>4456</v>
      </c>
      <c t="n" r="C11" s="5">
        <v>5842</v>
      </c>
      <c t="n" r="D11" s="5">
        <v>10428</v>
      </c>
      <c t="n" r="E11" s="5">
        <v>14885</v>
      </c>
    </row>
    <row spans="1:5" r="12">
      <c t="s" r="A12" s="4">
        <v>84</v>
      </c>
      <c t="n" r="B12" s="5">
        <v>6276</v>
      </c>
      <c t="n" r="C12" s="5">
        <v>5703</v>
      </c>
      <c t="n" r="D12" s="5">
        <v>12407</v>
      </c>
      <c t="n" r="E12" s="5">
        <v>10777</v>
      </c>
    </row>
    <row spans="1:5" r="13">
      <c t="s" r="A13" s="4">
        <v>85</v>
      </c>
      <c t="n" r="B13" s="5">
        <v>22003</v>
      </c>
      <c t="n" r="C13" s="5">
        <v>3888</v>
      </c>
      <c t="n" r="D13" s="5">
        <v>37673</v>
      </c>
      <c t="n" r="E13" s="5">
        <v>5390</v>
      </c>
    </row>
    <row spans="1:5" r="14">
      <c t="s" r="A14" s="4">
        <v>86</v>
      </c>
      <c t="n" r="B14" s="5">
        <v>734</v>
      </c>
      <c t="n" r="C14" s="5">
        <v>612</v>
      </c>
      <c t="n" r="D14" s="5">
        <v>1430</v>
      </c>
      <c t="n" r="E14" s="5">
        <v>1144</v>
      </c>
    </row>
    <row spans="1:5" r="15">
      <c t="s" r="A15" s="4">
        <v>87</v>
      </c>
      <c t="n" r="B15" s="5">
        <v>4236</v>
      </c>
      <c t="n" r="C15" s="5">
        <v>919</v>
      </c>
      <c t="n" r="D15" s="5">
        <v>10144</v>
      </c>
      <c t="n" r="E15" s="5">
        <v>1371</v>
      </c>
    </row>
    <row spans="1:5" r="16">
      <c t="s" r="A16" s="4">
        <v>88</v>
      </c>
      <c t="n" r="B16" s="5">
        <v>59221</v>
      </c>
      <c t="n" r="C16" s="5">
        <v>38325</v>
      </c>
      <c t="n" r="D16" s="5">
        <v>112885</v>
      </c>
      <c t="n" r="E16" s="5">
        <v>73456</v>
      </c>
    </row>
    <row spans="1:5" r="17">
      <c t="s" r="A17" s="4">
        <v>89</v>
      </c>
      <c t="n" r="B17" s="5">
        <v>164749</v>
      </c>
      <c t="n" r="C17" s="5">
        <v>92588</v>
      </c>
      <c t="n" r="D17" s="5">
        <v>306720</v>
      </c>
      <c t="n" r="E17" s="5">
        <v>173588</v>
      </c>
    </row>
    <row spans="1:5" r="18">
      <c t="s" r="A18" s="4">
        <v>90</v>
      </c>
      <c t="n" r="B18" s="5">
        <v>2143</v>
      </c>
      <c t="n" r="C18" s="5">
        <v>-4944</v>
      </c>
      <c t="n" r="D18" s="5">
        <v>3981</v>
      </c>
      <c t="n" r="E18" s="5">
        <v>-7700</v>
      </c>
    </row>
    <row spans="1:5" r="19">
      <c t="s" r="A19" s="4">
        <v>91</v>
      </c>
      <c t="n" r="B19" s="5">
        <v>580</v>
      </c>
      <c t="n" r="C19" s="5">
        <v>-141</v>
      </c>
      <c t="n" r="D19" s="5">
        <v>700</v>
      </c>
      <c t="n" r="E19" s="5">
        <v>-598</v>
      </c>
    </row>
    <row spans="1:5" r="20">
      <c t="s" r="A20" s="4">
        <v>92</v>
      </c>
      <c t="n" r="B20" s="5">
        <v>-8398</v>
      </c>
      <c t="n" r="C20" s="5">
        <v>-3369</v>
      </c>
      <c t="n" r="D20" s="5">
        <v>-16663</v>
      </c>
      <c t="n" r="E20" s="5">
        <v>-10304</v>
      </c>
    </row>
    <row spans="1:5" r="21">
      <c t="s" r="A21" s="4">
        <v>59</v>
      </c>
      <c t="n" r="B21" s="5">
        <v>3730</v>
      </c>
      <c t="n" r="C21" s="5">
        <v>4212</v>
      </c>
      <c t="n" r="D21" s="5">
        <v>7686</v>
      </c>
      <c t="n" r="E21" s="5">
        <v>7832</v>
      </c>
    </row>
    <row spans="1:5" r="22">
      <c t="s" r="A22" s="4">
        <v>93</v>
      </c>
      <c t="n" r="B22" s="5">
        <v>5569</v>
      </c>
      <c t="n" r="C22" s="5">
        <v>4669</v>
      </c>
      <c t="n" r="D22" s="5">
        <v>11138</v>
      </c>
      <c t="n" r="E22" s="5">
        <v>7790</v>
      </c>
    </row>
    <row spans="1:5" r="23">
      <c t="s" r="A23" s="4">
        <v>94</v>
      </c>
      <c t="n" r="B23" s="7">
        <v>-17697</v>
      </c>
      <c t="n" r="C23" s="7">
        <v>-12250</v>
      </c>
      <c t="n" r="D23" s="7">
        <v>-35487</v>
      </c>
      <c t="n" r="E23" s="7">
        <v>-25926</v>
      </c>
    </row>
    <row spans="1:5" r="24">
      <c t="s" r="A24" s="4">
        <v>95</v>
      </c>
      <c t="n" r="B24" s="5">
        <v>211487164</v>
      </c>
      <c t="n" r="C24" s="5">
        <v>185515651</v>
      </c>
      <c t="n" r="D24" s="5">
        <v>211484461</v>
      </c>
      <c t="n" r="E24" s="5">
        <v>185510004</v>
      </c>
    </row>
    <row spans="1:5" r="25">
      <c t="s" r="A25" s="3">
        <v>96</v>
      </c>
    </row>
    <row spans="1:5" r="26">
      <c t="s" r="A26" s="4">
        <v>97</v>
      </c>
      <c t="n" r="B26" s="8">
        <v>-0.08</v>
      </c>
      <c t="n" r="C26" s="8">
        <v>-0.07000000000000001</v>
      </c>
      <c t="n" r="D26" s="8">
        <v>-0.17</v>
      </c>
      <c t="n" r="E26" s="8">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r="A1" s="1">
        <v>354</v>
      </c>
      <c t="s" r="B1" s="2">
        <v>73</v>
      </c>
      <c t="s" r="D1" s="2">
        <v>1</v>
      </c>
    </row>
    <row spans="1:6" r="2">
      <c t="s" r="B2" s="2">
        <v>2</v>
      </c>
      <c t="s" r="C2" s="2">
        <v>74</v>
      </c>
      <c t="s" r="D2" s="2">
        <v>2</v>
      </c>
      <c t="s" r="E2" s="2">
        <v>74</v>
      </c>
      <c t="s" r="F2" s="2">
        <v>27</v>
      </c>
    </row>
    <row spans="1:6" r="3">
      <c t="s" r="A3" s="3">
        <v>345</v>
      </c>
    </row>
    <row spans="1:6" r="4">
      <c t="s" r="A4" s="4">
        <v>355</v>
      </c>
      <c t="n" r="B4" s="7">
        <v>3730</v>
      </c>
      <c t="n" r="C4" s="7">
        <v>4212</v>
      </c>
      <c t="n" r="D4" s="7">
        <v>7686</v>
      </c>
      <c t="n" r="E4" s="7">
        <v>7832</v>
      </c>
    </row>
    <row spans="1:6" r="5">
      <c t="s" r="A5" s="4">
        <v>356</v>
      </c>
    </row>
    <row spans="1:6" r="6">
      <c t="s" r="A6" s="3">
        <v>345</v>
      </c>
    </row>
    <row spans="1:6" r="7">
      <c t="s" r="A7" s="4">
        <v>357</v>
      </c>
      <c t="s" r="B7" s="4">
        <v>358</v>
      </c>
      <c t="s" r="D7" s="4">
        <v>358</v>
      </c>
      <c t="s" r="F7" s="4">
        <v>358</v>
      </c>
    </row>
    <row spans="1:6" r="8">
      <c t="s" r="A8" s="4">
        <v>359</v>
      </c>
    </row>
    <row spans="1:6" r="9">
      <c t="s" r="A9" s="3">
        <v>345</v>
      </c>
    </row>
    <row spans="1:6" r="10">
      <c t="s" r="A10" s="4">
        <v>360</v>
      </c>
      <c t="n" r="B10" s="5">
        <v>225927834</v>
      </c>
      <c t="n" r="D10" s="5">
        <v>225927834</v>
      </c>
      <c t="n" r="F10" s="5">
        <v>225914576</v>
      </c>
    </row>
    <row spans="1:6" r="11">
      <c t="s" r="A11" s="4">
        <v>355</v>
      </c>
      <c t="n" r="B11" s="7">
        <v>800</v>
      </c>
      <c t="n" r="C11" s="5">
        <v>600</v>
      </c>
      <c t="n" r="D11" s="7">
        <v>1600</v>
      </c>
      <c t="n" r="E11" s="5">
        <v>1300</v>
      </c>
    </row>
    <row spans="1:6" r="12">
      <c t="s" r="A12" s="4">
        <v>361</v>
      </c>
    </row>
    <row spans="1:6" r="13">
      <c t="s" r="A13" s="3">
        <v>345</v>
      </c>
    </row>
    <row spans="1:6" r="14">
      <c t="s" r="A14" s="4">
        <v>357</v>
      </c>
      <c t="s" r="B14" s="4">
        <v>362</v>
      </c>
      <c t="s" r="D14" s="4">
        <v>362</v>
      </c>
      <c t="s" r="F14" s="4">
        <v>362</v>
      </c>
    </row>
    <row spans="1:6" r="15">
      <c t="s" r="A15" s="4">
        <v>363</v>
      </c>
      <c t="n" r="B15" s="5">
        <v>14440670</v>
      </c>
      <c t="n" r="D15" s="5">
        <v>14440670</v>
      </c>
      <c t="n" r="F15" s="5">
        <v>14440670</v>
      </c>
    </row>
    <row spans="1:6" r="16">
      <c t="s" r="A16" s="4">
        <v>364</v>
      </c>
    </row>
    <row spans="1:6" r="17">
      <c t="s" r="A17" s="3">
        <v>345</v>
      </c>
    </row>
    <row spans="1:6" r="18">
      <c t="s" r="A18" s="4">
        <v>355</v>
      </c>
      <c t="n" r="B18" s="7">
        <v>4700</v>
      </c>
      <c t="n" r="C18" s="5">
        <v>4700</v>
      </c>
      <c t="n" r="D18" s="7">
        <v>9400</v>
      </c>
      <c t="n" r="E18" s="5">
        <v>9200</v>
      </c>
    </row>
    <row spans="1:6" r="19">
      <c t="s" r="A19" s="4">
        <v>365</v>
      </c>
    </row>
    <row spans="1:6" r="20">
      <c t="s" r="A20" s="3">
        <v>345</v>
      </c>
    </row>
    <row spans="1:6" r="21">
      <c t="s" r="A21" s="4">
        <v>363</v>
      </c>
      <c t="n" r="B21" s="5">
        <v>31085974</v>
      </c>
      <c t="n" r="D21" s="5">
        <v>31085974</v>
      </c>
      <c t="n" r="F21" s="5">
        <v>31085974</v>
      </c>
    </row>
    <row spans="1:6" r="22">
      <c t="s" r="A22" s="4">
        <v>366</v>
      </c>
    </row>
    <row spans="1:6" r="23">
      <c t="s" r="A23" s="3">
        <v>345</v>
      </c>
    </row>
    <row spans="1:6" r="24">
      <c t="s" r="A24" s="4">
        <v>363</v>
      </c>
      <c t="n" r="B24" s="5">
        <v>4375000</v>
      </c>
      <c t="n" r="D24" s="5">
        <v>4375000</v>
      </c>
      <c t="n" r="F24" s="5">
        <v>4375000</v>
      </c>
    </row>
    <row spans="1:6" r="25">
      <c t="s" r="A25" s="4">
        <v>367</v>
      </c>
    </row>
    <row spans="1:6" r="26">
      <c t="s" r="A26" s="3">
        <v>345</v>
      </c>
    </row>
    <row spans="1:6" r="27">
      <c t="s" r="A27" s="4">
        <v>355</v>
      </c>
      <c t="n" r="B27" s="7">
        <v>-200</v>
      </c>
      <c t="n" r="C27" s="7">
        <v>100</v>
      </c>
      <c t="n" r="D27" s="7">
        <v>-100</v>
      </c>
      <c t="n" r="E27" s="7">
        <v>-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r="A1" s="1">
        <v>368</v>
      </c>
      <c t="s" r="B1" s="2">
        <v>1</v>
      </c>
      <c t="s" r="D1" s="2">
        <v>369</v>
      </c>
    </row>
    <row spans="1:5" r="2">
      <c t="s" r="B2" s="2">
        <v>2</v>
      </c>
      <c t="s" r="C2" s="2">
        <v>74</v>
      </c>
      <c t="s" r="D2" s="2">
        <v>27</v>
      </c>
      <c t="s" r="E2" s="2">
        <v>370</v>
      </c>
    </row>
    <row spans="1:5" r="3">
      <c t="s" r="A3" s="4">
        <v>371</v>
      </c>
    </row>
    <row spans="1:5" r="4">
      <c t="s" r="A4" s="3">
        <v>372</v>
      </c>
    </row>
    <row spans="1:5" r="5">
      <c t="s" r="A5" s="4">
        <v>373</v>
      </c>
      <c t="n" r="B5" s="5">
        <v>2165000</v>
      </c>
      <c t="n" r="C5" s="5">
        <v>1190000</v>
      </c>
      <c t="n" r="D5" s="5">
        <v>1190000</v>
      </c>
    </row>
    <row spans="1:5" r="6">
      <c t="s" r="A6" s="4">
        <v>374</v>
      </c>
      <c t="n" r="B6" s="5">
        <v>588500</v>
      </c>
      <c t="n" r="C6" s="5">
        <v>1220000</v>
      </c>
    </row>
    <row spans="1:5" r="7">
      <c t="s" r="A7" s="4">
        <v>375</v>
      </c>
      <c t="n" r="C7" s="5">
        <v>-28750</v>
      </c>
    </row>
    <row spans="1:5" r="8">
      <c t="s" r="A8" s="4">
        <v>376</v>
      </c>
      <c t="n" r="B8" s="5">
        <v>-125500</v>
      </c>
      <c t="n" r="C8" s="5">
        <v>-216250</v>
      </c>
    </row>
    <row spans="1:5" r="9">
      <c t="s" r="A9" s="4">
        <v>377</v>
      </c>
      <c t="n" r="B9" s="5">
        <v>2628000</v>
      </c>
      <c t="n" r="C9" s="5">
        <v>2165000</v>
      </c>
      <c t="n" r="D9" s="5">
        <v>2165000</v>
      </c>
      <c t="n" r="E9" s="5">
        <v>1190000</v>
      </c>
    </row>
    <row spans="1:5" r="10">
      <c t="s" r="A10" s="4">
        <v>378</v>
      </c>
      <c t="n" r="B10" s="5">
        <v>661250</v>
      </c>
      <c t="n" r="C10" s="5">
        <v>131250</v>
      </c>
    </row>
    <row spans="1:5" r="11">
      <c t="s" r="A11" s="3">
        <v>379</v>
      </c>
    </row>
    <row spans="1:5" r="12">
      <c t="s" r="A12" s="4">
        <v>380</v>
      </c>
      <c t="n" r="B12" s="8">
        <v>16.17</v>
      </c>
      <c t="n" r="C12" s="8">
        <v>15.48</v>
      </c>
      <c t="n" r="D12" s="8">
        <v>15.48</v>
      </c>
    </row>
    <row spans="1:5" r="13">
      <c t="s" r="A13" s="4">
        <v>381</v>
      </c>
      <c t="n" r="B13" s="12">
        <v>16.49</v>
      </c>
      <c t="n" r="C13" s="12">
        <v>16.74</v>
      </c>
    </row>
    <row spans="1:5" r="14">
      <c t="s" r="A14" s="4">
        <v>382</v>
      </c>
      <c t="n" r="C14" s="5">
        <v>15</v>
      </c>
    </row>
    <row spans="1:5" r="15">
      <c t="s" r="A15" s="4">
        <v>383</v>
      </c>
      <c t="n" r="B15" s="12">
        <v>16.57</v>
      </c>
      <c t="n" r="C15" s="12">
        <v>15.7</v>
      </c>
    </row>
    <row spans="1:5" r="16">
      <c t="s" r="A16" s="4">
        <v>384</v>
      </c>
      <c t="n" r="B16" s="12">
        <v>16.23</v>
      </c>
      <c t="n" r="C16" s="12">
        <v>16.17</v>
      </c>
      <c t="n" r="D16" s="8">
        <v>16.17</v>
      </c>
      <c t="n" r="E16" s="8">
        <v>15.48</v>
      </c>
    </row>
    <row spans="1:5" r="17">
      <c t="s" r="A17" s="4">
        <v>385</v>
      </c>
      <c t="n" r="B17" s="8">
        <v>15.93</v>
      </c>
      <c t="n" r="C17" s="7">
        <v>15</v>
      </c>
    </row>
    <row spans="1:5" r="18">
      <c t="s" r="A18" s="3">
        <v>386</v>
      </c>
    </row>
    <row spans="1:5" r="19">
      <c t="s" r="A19" s="4">
        <v>387</v>
      </c>
      <c t="s" r="B19" s="4">
        <v>388</v>
      </c>
      <c t="s" r="C19" s="4">
        <v>389</v>
      </c>
      <c t="s" r="D19" s="4">
        <v>390</v>
      </c>
      <c t="s" r="E19" s="4">
        <v>389</v>
      </c>
    </row>
    <row spans="1:5" r="20">
      <c t="s" r="A20" s="4">
        <v>391</v>
      </c>
      <c t="s" r="B20" s="4">
        <v>392</v>
      </c>
      <c t="s" r="C20" s="4">
        <v>393</v>
      </c>
    </row>
    <row spans="1:5" r="21">
      <c t="s" r="A21" s="4">
        <v>386</v>
      </c>
      <c t="n" r="B21" s="7">
        <v>535</v>
      </c>
      <c t="n" r="C21" s="7">
        <v>3438</v>
      </c>
      <c t="n" r="D21" s="7">
        <v>1890</v>
      </c>
      <c t="n" r="E21" s="7">
        <v>862</v>
      </c>
    </row>
    <row spans="1:5" r="22">
      <c t="s" r="A22" s="4">
        <v>394</v>
      </c>
      <c t="n" r="C22" s="5">
        <v>74</v>
      </c>
    </row>
    <row spans="1:5" r="23">
      <c t="s" r="A23" s="4">
        <v>395</v>
      </c>
      <c t="n" r="B23" s="7">
        <v>274</v>
      </c>
      <c t="n" r="C23" s="7">
        <v>362</v>
      </c>
    </row>
    <row spans="1:5" r="24">
      <c t="s" r="A24" s="4">
        <v>396</v>
      </c>
    </row>
    <row spans="1:5" r="25">
      <c t="s" r="A25" s="3">
        <v>345</v>
      </c>
    </row>
    <row spans="1:5" r="26">
      <c t="s" r="A26" s="4">
        <v>397</v>
      </c>
      <c t="n" r="B26" s="5">
        <v>44000</v>
      </c>
      <c t="n" r="C26" s="5">
        <v>92000</v>
      </c>
    </row>
    <row spans="1:5" r="27">
      <c t="s" r="A27" s="4">
        <v>398</v>
      </c>
    </row>
    <row spans="1:5" r="28">
      <c t="s" r="A28" s="3">
        <v>345</v>
      </c>
    </row>
    <row spans="1:5" r="29">
      <c t="s" r="A29" s="4">
        <v>399</v>
      </c>
      <c t="s" r="B29" s="4">
        <v>400</v>
      </c>
      <c t="s" r="C29" s="4">
        <v>400</v>
      </c>
    </row>
    <row spans="1:5" r="30">
      <c t="s" r="A30" s="4">
        <v>401</v>
      </c>
      <c t="s" r="B30" s="4">
        <v>305</v>
      </c>
      <c t="s" r="C30" s="4">
        <v>305</v>
      </c>
    </row>
    <row spans="1:5" r="31">
      <c t="s" r="A31" s="4">
        <v>402</v>
      </c>
    </row>
    <row spans="1:5" r="32">
      <c t="s" r="A32" s="3">
        <v>345</v>
      </c>
    </row>
    <row spans="1:5" r="33">
      <c t="s" r="A33" s="4">
        <v>397</v>
      </c>
      <c t="n" r="B33" s="5">
        <v>588500</v>
      </c>
      <c t="n" r="C33" s="5">
        <v>122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403</v>
      </c>
      <c t="s" r="B1" s="2">
        <v>1</v>
      </c>
    </row>
    <row spans="1:3" r="2">
      <c t="s" r="B2" s="2">
        <v>2</v>
      </c>
      <c t="s" r="C2" s="2">
        <v>74</v>
      </c>
    </row>
    <row spans="1:3" r="3">
      <c t="s" r="A3" s="3">
        <v>404</v>
      </c>
    </row>
    <row spans="1:3" r="4">
      <c t="s" r="A4" s="4">
        <v>405</v>
      </c>
      <c t="n" r="B4" s="8">
        <v>4.57</v>
      </c>
      <c t="n" r="C4" s="8">
        <v>4.89</v>
      </c>
    </row>
    <row spans="1:3" r="5">
      <c t="s" r="A5" s="4">
        <v>406</v>
      </c>
      <c t="s" r="B5" s="4">
        <v>407</v>
      </c>
      <c t="s" r="C5" s="4">
        <v>407</v>
      </c>
    </row>
    <row spans="1:3" r="6">
      <c t="s" r="A6" s="4">
        <v>408</v>
      </c>
      <c t="s" r="B6" s="4">
        <v>302</v>
      </c>
      <c t="s" r="C6" s="4">
        <v>302</v>
      </c>
    </row>
    <row spans="1:3" r="7">
      <c t="s" r="A7" s="4">
        <v>409</v>
      </c>
      <c t="s" r="B7" s="4">
        <v>410</v>
      </c>
      <c t="s" r="C7" s="4">
        <v>411</v>
      </c>
    </row>
    <row spans="1:3" r="8">
      <c t="s" r="A8" s="4">
        <v>412</v>
      </c>
      <c t="s" r="B8" s="4">
        <v>413</v>
      </c>
      <c t="s" r="C8" s="4">
        <v>4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415</v>
      </c>
      <c t="s" r="B1" s="2">
        <v>73</v>
      </c>
      <c t="s" r="D1" s="2">
        <v>1</v>
      </c>
    </row>
    <row spans="1:5" r="2">
      <c t="s" r="B2" s="2">
        <v>2</v>
      </c>
      <c t="s" r="C2" s="2">
        <v>74</v>
      </c>
      <c t="s" r="D2" s="2">
        <v>2</v>
      </c>
      <c t="s" r="E2" s="2">
        <v>74</v>
      </c>
    </row>
    <row spans="1:5" r="3">
      <c t="s" r="A3" s="3">
        <v>416</v>
      </c>
    </row>
    <row spans="1:5" r="4">
      <c t="s" r="A4" s="4">
        <v>86</v>
      </c>
      <c t="n" r="B4" s="7">
        <v>734</v>
      </c>
      <c t="n" r="C4" s="7">
        <v>612</v>
      </c>
      <c t="n" r="D4" s="7">
        <v>1430</v>
      </c>
      <c t="n" r="E4" s="7">
        <v>1144</v>
      </c>
    </row>
    <row spans="1:5" r="5">
      <c t="s" r="A5" s="4">
        <v>417</v>
      </c>
    </row>
    <row spans="1:5" r="6">
      <c t="s" r="A6" s="3">
        <v>416</v>
      </c>
    </row>
    <row spans="1:5" r="7">
      <c t="s" r="A7" s="4">
        <v>418</v>
      </c>
      <c t="n" r="D7" s="5">
        <v>85000</v>
      </c>
    </row>
    <row spans="1:5" r="8">
      <c t="s" r="A8" s="4">
        <v>419</v>
      </c>
      <c t="n" r="D8" s="5">
        <v>44000</v>
      </c>
      <c t="n" r="E8" s="5">
        <v>92000</v>
      </c>
    </row>
    <row spans="1:5" r="9">
      <c t="s" r="A9" s="4">
        <v>420</v>
      </c>
      <c t="n" r="D9" s="5">
        <v>-21250</v>
      </c>
    </row>
    <row spans="1:5" r="10">
      <c t="s" r="A10" s="4">
        <v>421</v>
      </c>
      <c t="n" r="D10" s="5">
        <v>-7400</v>
      </c>
      <c t="n" r="E10" s="5">
        <v>-2000</v>
      </c>
    </row>
    <row spans="1:5" r="11">
      <c t="s" r="A11" s="4">
        <v>422</v>
      </c>
      <c t="n" r="B11" s="5">
        <v>100350</v>
      </c>
      <c t="n" r="C11" s="5">
        <v>90000</v>
      </c>
      <c t="n" r="D11" s="5">
        <v>100350</v>
      </c>
      <c t="n" r="E11" s="5">
        <v>90000</v>
      </c>
    </row>
    <row spans="1:5" r="12">
      <c t="s" r="A12" s="4">
        <v>398</v>
      </c>
    </row>
    <row spans="1:5" r="13">
      <c t="s" r="A13" s="3">
        <v>416</v>
      </c>
    </row>
    <row spans="1:5" r="14">
      <c t="s" r="A14" s="4">
        <v>86</v>
      </c>
      <c t="n" r="B14" s="7">
        <v>700</v>
      </c>
      <c t="n" r="C14" s="7">
        <v>600</v>
      </c>
      <c t="n" r="D14" s="7">
        <v>1400</v>
      </c>
      <c t="n" r="E14" s="7">
        <v>1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r="A1" s="1">
        <v>423</v>
      </c>
      <c t="s" r="B1" s="2">
        <v>73</v>
      </c>
      <c t="s" r="D1" s="2">
        <v>1</v>
      </c>
    </row>
    <row spans="1:6" r="2">
      <c t="s" r="B2" s="2">
        <v>2</v>
      </c>
      <c t="s" r="C2" s="2">
        <v>74</v>
      </c>
      <c t="s" r="D2" s="2">
        <v>74</v>
      </c>
      <c t="s" r="E2" s="2">
        <v>27</v>
      </c>
      <c t="s" r="F2" s="2">
        <v>424</v>
      </c>
    </row>
    <row spans="1:6" r="3">
      <c t="s" r="A3" s="3">
        <v>425</v>
      </c>
    </row>
    <row spans="1:6" r="4">
      <c t="s" r="A4" s="4">
        <v>426</v>
      </c>
      <c t="n" r="B4" s="7">
        <v>1863</v>
      </c>
    </row>
    <row spans="1:6" r="5">
      <c t="s" r="A5" s="4">
        <v>356</v>
      </c>
    </row>
    <row spans="1:6" r="6">
      <c t="s" r="A6" s="3">
        <v>425</v>
      </c>
    </row>
    <row spans="1:6" r="7">
      <c t="s" r="A7" s="4">
        <v>427</v>
      </c>
      <c t="s" r="B7" s="4">
        <v>358</v>
      </c>
      <c t="s" r="E7" s="4">
        <v>358</v>
      </c>
    </row>
    <row spans="1:6" r="8">
      <c t="s" r="A8" s="4">
        <v>426</v>
      </c>
      <c t="n" r="B8" s="7">
        <v>1900</v>
      </c>
      <c t="n" r="E8" s="7">
        <v>-4000</v>
      </c>
    </row>
    <row spans="1:6" r="9">
      <c t="s" r="A9" s="4">
        <v>428</v>
      </c>
    </row>
    <row spans="1:6" r="10">
      <c t="s" r="A10" s="3">
        <v>425</v>
      </c>
    </row>
    <row spans="1:6" r="11">
      <c t="s" r="A11" s="4">
        <v>427</v>
      </c>
      <c t="s" r="B11" s="4">
        <v>429</v>
      </c>
      <c t="s" r="E11" s="4">
        <v>429</v>
      </c>
    </row>
    <row spans="1:6" r="12">
      <c t="s" r="A12" s="4">
        <v>430</v>
      </c>
    </row>
    <row spans="1:6" r="13">
      <c t="s" r="A13" s="3">
        <v>425</v>
      </c>
    </row>
    <row spans="1:6" r="14">
      <c t="s" r="A14" s="4">
        <v>431</v>
      </c>
      <c t="n" r="B14" s="5">
        <v>635075</v>
      </c>
      <c t="n" r="E14" s="5">
        <v>635075</v>
      </c>
    </row>
    <row spans="1:6" r="15">
      <c t="s" r="A15" s="4">
        <v>432</v>
      </c>
    </row>
    <row spans="1:6" r="16">
      <c t="s" r="A16" s="3">
        <v>425</v>
      </c>
    </row>
    <row spans="1:6" r="17">
      <c t="s" r="A17" s="4">
        <v>433</v>
      </c>
      <c t="s" r="F17" s="4">
        <v>434</v>
      </c>
    </row>
    <row spans="1:6" r="18">
      <c t="s" r="A18" s="4">
        <v>435</v>
      </c>
      <c t="n" r="B18" s="7">
        <v>100</v>
      </c>
    </row>
    <row spans="1:6" r="19">
      <c t="s" r="A19" s="4">
        <v>436</v>
      </c>
      <c t="n" r="C19" s="7">
        <v>9200</v>
      </c>
      <c t="n" r="D19" s="7">
        <v>26800</v>
      </c>
    </row>
    <row spans="1:6" r="20">
      <c t="s" r="A20" s="4">
        <v>437</v>
      </c>
      <c t="n" r="C20" s="5">
        <v>8300</v>
      </c>
      <c t="n" r="D20" s="5">
        <v>25600</v>
      </c>
    </row>
    <row spans="1:6" r="21">
      <c t="s" r="A21" s="4">
        <v>438</v>
      </c>
      <c t="n" r="C21" s="5">
        <v>900</v>
      </c>
      <c t="n" r="D21" s="5">
        <v>1200</v>
      </c>
    </row>
    <row spans="1:6" r="22">
      <c t="s" r="A22" s="4">
        <v>439</v>
      </c>
    </row>
    <row spans="1:6" r="23">
      <c t="s" r="A23" s="3">
        <v>425</v>
      </c>
    </row>
    <row spans="1:6" r="24">
      <c t="s" r="A24" s="4">
        <v>440</v>
      </c>
      <c t="n" r="C24" s="7">
        <v>10100</v>
      </c>
      <c t="n" r="D24" s="7">
        <v>19100</v>
      </c>
    </row>
    <row spans="1:6" r="25">
      <c t="s" r="A25" s="4">
        <v>441</v>
      </c>
    </row>
    <row spans="1:6" r="26">
      <c t="s" r="A26" s="3">
        <v>425</v>
      </c>
    </row>
    <row spans="1:6" r="27">
      <c t="s" r="A27" s="4">
        <v>363</v>
      </c>
      <c t="n" r="B27" s="5">
        <v>14440670</v>
      </c>
      <c t="n" r="E27" s="5">
        <v>14440670</v>
      </c>
    </row>
    <row spans="1:6" r="28">
      <c t="s" r="A28" s="4">
        <v>442</v>
      </c>
    </row>
    <row spans="1:6" r="29">
      <c t="s" r="A29" s="3">
        <v>425</v>
      </c>
    </row>
    <row spans="1:6" r="30">
      <c t="s" r="A30" s="4">
        <v>427</v>
      </c>
      <c t="s" r="B30" s="4">
        <v>362</v>
      </c>
      <c t="s" r="E30" s="4">
        <v>362</v>
      </c>
    </row>
    <row spans="1:6" r="31">
      <c t="s" r="A31" s="4">
        <v>363</v>
      </c>
      <c t="n" r="B31" s="5">
        <v>14440670</v>
      </c>
      <c t="n" r="E31" s="5">
        <v>14440670</v>
      </c>
    </row>
    <row spans="1:6" r="32">
      <c t="s" r="A32" s="4">
        <v>443</v>
      </c>
    </row>
    <row spans="1:6" r="33">
      <c t="s" r="A33" s="3">
        <v>425</v>
      </c>
    </row>
    <row spans="1:6" r="34">
      <c t="s" r="A34" s="4">
        <v>363</v>
      </c>
      <c t="n" r="B34" s="5">
        <v>31085974</v>
      </c>
      <c t="n" r="E34" s="5">
        <v>31085974</v>
      </c>
    </row>
    <row spans="1:6" r="35">
      <c t="s" r="A35" s="4">
        <v>444</v>
      </c>
    </row>
    <row spans="1:6" r="36">
      <c t="s" r="A36" s="3">
        <v>425</v>
      </c>
    </row>
    <row spans="1:6" r="37">
      <c t="s" r="A37" s="4">
        <v>363</v>
      </c>
      <c t="n" r="B37" s="5">
        <v>4375000</v>
      </c>
      <c t="n" r="E37" s="5">
        <v>4375000</v>
      </c>
    </row>
    <row spans="1:6" r="38">
      <c t="s" r="A38" s="4">
        <v>445</v>
      </c>
    </row>
    <row spans="1:6" r="39">
      <c t="s" r="A39" s="3">
        <v>425</v>
      </c>
    </row>
    <row spans="1:6" r="40">
      <c t="s" r="A40" s="4">
        <v>363</v>
      </c>
      <c t="n" r="B40" s="5">
        <v>4375000</v>
      </c>
      <c t="n" r="E40" s="5">
        <v>437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446</v>
      </c>
      <c t="s" r="B1" s="2">
        <v>73</v>
      </c>
      <c t="s" r="D1" s="2">
        <v>1</v>
      </c>
    </row>
    <row spans="1:5" r="2">
      <c t="s" r="B2" s="2">
        <v>2</v>
      </c>
      <c t="s" r="C2" s="2">
        <v>74</v>
      </c>
      <c t="s" r="D2" s="2">
        <v>2</v>
      </c>
      <c t="s" r="E2" s="2">
        <v>74</v>
      </c>
    </row>
    <row spans="1:5" r="3">
      <c t="s" r="A3" s="3">
        <v>447</v>
      </c>
    </row>
    <row spans="1:5" r="4">
      <c t="s" r="A4" s="4">
        <v>92</v>
      </c>
      <c t="n" r="B4" s="7">
        <v>-8398</v>
      </c>
      <c t="n" r="C4" s="7">
        <v>-3369</v>
      </c>
      <c t="n" r="D4" s="7">
        <v>-16663</v>
      </c>
      <c t="n" r="E4" s="7">
        <v>-10304</v>
      </c>
    </row>
    <row spans="1:5" r="5">
      <c t="s" r="A5" s="4">
        <v>59</v>
      </c>
      <c t="n" r="B5" s="5">
        <v>3730</v>
      </c>
      <c t="n" r="C5" s="5">
        <v>4212</v>
      </c>
      <c t="n" r="D5" s="5">
        <v>7686</v>
      </c>
      <c t="n" r="E5" s="5">
        <v>7832</v>
      </c>
    </row>
    <row spans="1:5" r="6">
      <c t="s" r="A6" s="4">
        <v>93</v>
      </c>
      <c t="n" r="B6" s="5">
        <v>5569</v>
      </c>
      <c t="n" r="C6" s="5">
        <v>4669</v>
      </c>
      <c t="n" r="D6" s="5">
        <v>11138</v>
      </c>
      <c t="n" r="E6" s="5">
        <v>7790</v>
      </c>
    </row>
    <row spans="1:5" r="7">
      <c t="s" r="A7" s="4">
        <v>94</v>
      </c>
      <c t="n" r="B7" s="7">
        <v>-17697</v>
      </c>
      <c t="n" r="C7" s="7">
        <v>-12250</v>
      </c>
      <c t="n" r="D7" s="7">
        <v>-35487</v>
      </c>
      <c t="n" r="E7" s="7">
        <v>-25926</v>
      </c>
    </row>
    <row spans="1:5" r="8">
      <c t="s" r="A8" s="4">
        <v>448</v>
      </c>
      <c t="n" r="B8" s="5">
        <v>211487164</v>
      </c>
      <c t="n" r="C8" s="5">
        <v>185515651</v>
      </c>
      <c t="n" r="D8" s="5">
        <v>211484461</v>
      </c>
      <c t="n" r="E8" s="5">
        <v>185510004</v>
      </c>
    </row>
    <row spans="1:5" r="9">
      <c t="s" r="A9" s="3">
        <v>449</v>
      </c>
    </row>
    <row spans="1:5" r="10">
      <c t="s" r="A10" s="4">
        <v>450</v>
      </c>
      <c t="n" r="B10" s="8">
        <v>-0.08</v>
      </c>
      <c t="n" r="C10" s="8">
        <v>-0.07000000000000001</v>
      </c>
      <c t="n" r="D10" s="8">
        <v>-0.17</v>
      </c>
      <c t="n" r="E10" s="8">
        <v>-0.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spans="1:5" r="1">
      <c t="s" r="A1" s="1">
        <v>451</v>
      </c>
      <c t="s" r="B1" s="2">
        <v>73</v>
      </c>
      <c t="s" r="D1" s="2">
        <v>1</v>
      </c>
    </row>
    <row spans="1:5" r="2">
      <c t="s" r="B2" s="2">
        <v>2</v>
      </c>
      <c t="s" r="C2" s="2">
        <v>74</v>
      </c>
      <c t="s" r="D2" s="2">
        <v>2</v>
      </c>
      <c t="s" r="E2" s="2">
        <v>74</v>
      </c>
    </row>
    <row spans="1:5" r="3">
      <c t="s" r="A3" s="3">
        <v>191</v>
      </c>
    </row>
    <row spans="1:5" r="4">
      <c t="s" r="A4" s="4">
        <v>452</v>
      </c>
      <c t="n" r="B4" s="5">
        <v>74064994</v>
      </c>
      <c t="n" r="C4" s="5">
        <v>72938266</v>
      </c>
      <c t="n" r="D4" s="5">
        <v>74064994</v>
      </c>
      <c t="n" r="E4" s="5">
        <v>729382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9"/>
    <col customWidth="1" max="3" min="3" width="29"/>
  </cols>
  <sheetData>
    <row spans="1:3" r="1">
      <c t="s" r="A1" s="1">
        <v>453</v>
      </c>
      <c t="s" r="B1" s="2">
        <v>249</v>
      </c>
      <c t="s" r="C1" s="2">
        <v>250</v>
      </c>
    </row>
    <row spans="1:3" r="2">
      <c t="s" r="A2" s="4">
        <v>454</v>
      </c>
    </row>
    <row spans="1:3" r="3">
      <c t="s" r="A3" s="3">
        <v>52</v>
      </c>
    </row>
    <row spans="1:3" r="4">
      <c t="s" r="A4" s="4">
        <v>455</v>
      </c>
      <c t="n" r="B4" s="9">
        <v>2.2</v>
      </c>
      <c t="n" r="C4" s="9">
        <v>4.1</v>
      </c>
    </row>
    <row spans="1:3" r="5">
      <c t="s" r="A5" s="4">
        <v>456</v>
      </c>
    </row>
    <row spans="1:3" r="6">
      <c t="s" r="A6" s="3">
        <v>52</v>
      </c>
    </row>
    <row spans="1:3" r="7">
      <c t="s" r="A7" s="4">
        <v>242</v>
      </c>
      <c t="n" r="B7" s="5">
        <v>171</v>
      </c>
      <c t="n" r="C7" s="5">
        <v>703</v>
      </c>
    </row>
    <row spans="1:3" r="8">
      <c t="s" r="A8" s="4">
        <v>457</v>
      </c>
      <c t="n" r="B8" s="9">
        <v>26.4</v>
      </c>
      <c t="n" r="C8" s="9">
        <v>11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s>
  <sheetData>
    <row spans="1:5" r="1">
      <c t="s" r="A1" s="1">
        <v>458</v>
      </c>
      <c t="s" r="B1" s="2">
        <v>1</v>
      </c>
    </row>
    <row spans="1:5" r="2">
      <c t="s" r="B2" s="2">
        <v>2</v>
      </c>
      <c t="s" r="C2" s="2">
        <v>27</v>
      </c>
      <c t="s" r="D2" s="2">
        <v>74</v>
      </c>
      <c t="s" r="E2" s="2">
        <v>370</v>
      </c>
    </row>
    <row spans="1:5" r="3">
      <c t="s" r="A3" s="3">
        <v>459</v>
      </c>
    </row>
    <row spans="1:5" r="4">
      <c t="s" r="A4" s="4">
        <v>460</v>
      </c>
      <c t="n" r="B4" s="7">
        <v>1</v>
      </c>
      <c t="n" r="C4" s="7">
        <v>14</v>
      </c>
    </row>
    <row spans="1:5" r="5">
      <c t="s" r="A5" s="3">
        <v>461</v>
      </c>
    </row>
    <row spans="1:5" r="6">
      <c t="s" r="A6" s="4">
        <v>49</v>
      </c>
      <c t="n" r="B6" s="5">
        <v>68076</v>
      </c>
      <c t="n" r="C6" s="5">
        <v>72057</v>
      </c>
      <c t="n" r="D6" s="7">
        <v>74638</v>
      </c>
      <c t="n" r="E6" s="7">
        <v>66938</v>
      </c>
    </row>
    <row spans="1:5" r="7">
      <c t="s" r="A7" s="4">
        <v>50</v>
      </c>
      <c t="n" r="B7" s="7">
        <v>57260</v>
      </c>
      <c t="n" r="C7" s="5">
        <v>57960</v>
      </c>
      <c t="n" r="D7" s="7">
        <v>55670</v>
      </c>
      <c t="n" r="E7" s="7">
        <v>28150</v>
      </c>
    </row>
    <row spans="1:5" r="8">
      <c t="s" r="A8" s="4">
        <v>324</v>
      </c>
    </row>
    <row spans="1:5" r="9">
      <c t="s" r="A9" s="3">
        <v>462</v>
      </c>
    </row>
    <row spans="1:5" r="10">
      <c t="s" r="A10" s="4">
        <v>463</v>
      </c>
      <c t="s" r="B10" s="4">
        <v>325</v>
      </c>
    </row>
    <row spans="1:5" r="11">
      <c t="s" r="A11" s="4">
        <v>464</v>
      </c>
      <c t="s" r="B11" s="4">
        <v>326</v>
      </c>
    </row>
    <row spans="1:5" r="12">
      <c t="s" r="A12" s="4">
        <v>465</v>
      </c>
    </row>
    <row spans="1:5" r="13">
      <c t="s" r="A13" s="3">
        <v>459</v>
      </c>
    </row>
    <row spans="1:5" r="14">
      <c t="s" r="A14" s="4">
        <v>460</v>
      </c>
      <c t="n" r="B14" s="7">
        <v>1</v>
      </c>
      <c t="n" r="C14" s="5">
        <v>14</v>
      </c>
    </row>
    <row spans="1:5" r="15">
      <c t="s" r="A15" s="4">
        <v>466</v>
      </c>
    </row>
    <row spans="1:5" r="16">
      <c t="s" r="A16" s="3">
        <v>461</v>
      </c>
    </row>
    <row spans="1:5" r="17">
      <c t="s" r="A17" s="4">
        <v>49</v>
      </c>
      <c t="n" r="B17" s="5">
        <v>68076</v>
      </c>
      <c t="n" r="C17" s="5">
        <v>72057</v>
      </c>
    </row>
    <row spans="1:5" r="18">
      <c t="s" r="A18" s="4">
        <v>50</v>
      </c>
      <c t="n" r="B18" s="7">
        <v>57260</v>
      </c>
      <c t="n" r="C18" s="7">
        <v>579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467</v>
      </c>
      <c t="s" r="B1" s="2">
        <v>73</v>
      </c>
      <c t="s" r="D1" s="2">
        <v>1</v>
      </c>
    </row>
    <row spans="1:5" r="2">
      <c t="s" r="B2" s="2">
        <v>2</v>
      </c>
      <c t="s" r="C2" s="2">
        <v>74</v>
      </c>
      <c t="s" r="D2" s="2">
        <v>2</v>
      </c>
      <c t="s" r="E2" s="2">
        <v>74</v>
      </c>
    </row>
    <row spans="1:5" r="3">
      <c t="s" r="A3" s="3">
        <v>196</v>
      </c>
    </row>
    <row spans="1:5" r="4">
      <c t="s" r="A4" s="4">
        <v>468</v>
      </c>
      <c t="n" r="D4" s="7">
        <v>72057</v>
      </c>
      <c t="n" r="E4" s="7">
        <v>66938</v>
      </c>
    </row>
    <row spans="1:5" r="5">
      <c t="s" r="A5" s="4">
        <v>90</v>
      </c>
      <c t="n" r="B5" s="7">
        <v>-2143</v>
      </c>
      <c t="n" r="C5" s="7">
        <v>4944</v>
      </c>
      <c t="n" r="D5" s="5">
        <v>-3981</v>
      </c>
      <c t="n" r="E5" s="5">
        <v>7700</v>
      </c>
    </row>
    <row spans="1:5" r="6">
      <c t="s" r="A6" s="4">
        <v>469</v>
      </c>
      <c t="n" r="B6" s="5">
        <v>68076</v>
      </c>
      <c t="n" r="C6" s="5">
        <v>74638</v>
      </c>
      <c t="n" r="D6" s="5">
        <v>68076</v>
      </c>
      <c t="n" r="E6" s="5">
        <v>74638</v>
      </c>
    </row>
    <row spans="1:5" r="7">
      <c t="s" r="A7" s="4">
        <v>470</v>
      </c>
      <c t="n" r="D7" s="5">
        <v>57960</v>
      </c>
      <c t="n" r="E7" s="5">
        <v>28150</v>
      </c>
    </row>
    <row spans="1:5" r="8">
      <c t="s" r="A8" s="4">
        <v>471</v>
      </c>
      <c t="n" r="E8" s="5">
        <v>26922</v>
      </c>
    </row>
    <row spans="1:5" r="9">
      <c t="s" r="A9" s="4">
        <v>91</v>
      </c>
      <c t="n" r="B9" s="5">
        <v>-580</v>
      </c>
      <c t="n" r="C9" s="5">
        <v>141</v>
      </c>
      <c t="n" r="D9" s="5">
        <v>-700</v>
      </c>
      <c t="n" r="E9" s="5">
        <v>598</v>
      </c>
    </row>
    <row spans="1:5" r="10">
      <c t="s" r="A10" s="4">
        <v>472</v>
      </c>
      <c t="n" r="B10" s="7">
        <v>57260</v>
      </c>
      <c t="n" r="C10" s="7">
        <v>55670</v>
      </c>
      <c t="n" r="D10" s="7">
        <v>57260</v>
      </c>
      <c t="n" r="E10" s="7">
        <v>556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8</v>
      </c>
      <c t="s" r="B1" s="2">
        <v>73</v>
      </c>
      <c t="s" r="D1" s="2">
        <v>1</v>
      </c>
    </row>
    <row spans="1:5" r="2">
      <c t="s" r="B2" s="2">
        <v>2</v>
      </c>
      <c t="s" r="C2" s="2">
        <v>74</v>
      </c>
      <c t="s" r="D2" s="2">
        <v>2</v>
      </c>
      <c t="s" r="E2" s="2">
        <v>74</v>
      </c>
    </row>
    <row spans="1:5" r="3">
      <c t="s" r="A3" s="3">
        <v>99</v>
      </c>
    </row>
    <row spans="1:5" r="4">
      <c t="s" r="A4" s="4">
        <v>92</v>
      </c>
      <c t="n" r="B4" s="7">
        <v>-8398</v>
      </c>
      <c t="n" r="C4" s="7">
        <v>-3369</v>
      </c>
      <c t="n" r="D4" s="7">
        <v>-16663</v>
      </c>
      <c t="n" r="E4" s="7">
        <v>-10304</v>
      </c>
    </row>
    <row spans="1:5" r="5">
      <c t="s" r="A5" s="3">
        <v>100</v>
      </c>
    </row>
    <row spans="1:5" r="6">
      <c t="s" r="A6" s="4">
        <v>101</v>
      </c>
      <c t="n" r="B6" s="5">
        <v>30</v>
      </c>
      <c t="n" r="C6" s="5">
        <v>-212</v>
      </c>
      <c t="n" r="D6" s="5">
        <v>30</v>
      </c>
      <c t="n" r="E6" s="5">
        <v>-212</v>
      </c>
    </row>
    <row spans="1:5" r="7">
      <c t="s" r="A7" s="4">
        <v>102</v>
      </c>
      <c t="n" r="B7" s="5">
        <v>30</v>
      </c>
      <c t="n" r="C7" s="5">
        <v>-212</v>
      </c>
      <c t="n" r="D7" s="5">
        <v>30</v>
      </c>
      <c t="n" r="E7" s="5">
        <v>-212</v>
      </c>
    </row>
    <row spans="1:5" r="8">
      <c t="s" r="A8" s="3">
        <v>103</v>
      </c>
    </row>
    <row spans="1:5" r="9">
      <c t="s" r="A9" s="4">
        <v>104</v>
      </c>
      <c t="n" r="B9" s="5">
        <v>30</v>
      </c>
      <c t="n" r="C9" s="5">
        <v>-212</v>
      </c>
      <c t="n" r="D9" s="5">
        <v>30</v>
      </c>
      <c t="n" r="E9" s="5">
        <v>-212</v>
      </c>
    </row>
    <row spans="1:5" r="10">
      <c t="s" r="A10" s="4">
        <v>105</v>
      </c>
      <c t="n" r="B10" s="5">
        <v>-8368</v>
      </c>
      <c t="n" r="C10" s="5">
        <v>-3581</v>
      </c>
      <c t="n" r="D10" s="5">
        <v>-16633</v>
      </c>
      <c t="n" r="E10" s="5">
        <v>-10516</v>
      </c>
    </row>
    <row spans="1:5" r="11">
      <c t="s" r="A11" s="4">
        <v>106</v>
      </c>
      <c t="n" r="B11" s="5">
        <v>3728</v>
      </c>
      <c t="n" r="C11" s="5">
        <v>4227</v>
      </c>
      <c t="n" r="D11" s="5">
        <v>7684</v>
      </c>
      <c t="n" r="E11" s="5">
        <v>7847</v>
      </c>
    </row>
    <row spans="1:5" r="12">
      <c t="s" r="A12" s="4">
        <v>93</v>
      </c>
      <c t="n" r="B12" s="5">
        <v>5569</v>
      </c>
      <c t="n" r="C12" s="5">
        <v>4669</v>
      </c>
      <c t="n" r="D12" s="5">
        <v>11138</v>
      </c>
      <c t="n" r="E12" s="5">
        <v>7790</v>
      </c>
    </row>
    <row spans="1:5" r="13">
      <c t="s" r="A13" s="4">
        <v>107</v>
      </c>
      <c t="n" r="B13" s="7">
        <v>-17665</v>
      </c>
      <c t="n" r="C13" s="7">
        <v>-12477</v>
      </c>
      <c t="n" r="D13" s="7">
        <v>-35455</v>
      </c>
      <c t="n" r="E13" s="7">
        <v>-261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21"/>
    <col customWidth="1" max="5" min="5" width="21"/>
    <col customWidth="1" max="6" min="6" width="21"/>
  </cols>
  <sheetData>
    <row spans="1:6" r="1">
      <c t="s" r="A1" s="1">
        <v>473</v>
      </c>
      <c t="s" r="B1" s="2">
        <v>474</v>
      </c>
      <c t="s" r="C1" s="2">
        <v>475</v>
      </c>
      <c t="s" r="D1" s="2">
        <v>277</v>
      </c>
      <c t="s" r="E1" s="2">
        <v>476</v>
      </c>
      <c t="s" r="F1" s="2">
        <v>477</v>
      </c>
    </row>
    <row spans="1:6" r="2">
      <c t="s" r="A2" s="3">
        <v>478</v>
      </c>
    </row>
    <row spans="1:6" r="3">
      <c t="s" r="A3" s="4">
        <v>479</v>
      </c>
      <c t="n" r="D3" s="7">
        <v>438689</v>
      </c>
      <c t="n" r="E3" s="7">
        <v>597717</v>
      </c>
    </row>
    <row spans="1:6" r="4">
      <c t="s" r="A4" s="4">
        <v>480</v>
      </c>
      <c t="n" r="D4" s="5">
        <v>628000</v>
      </c>
      <c t="n" r="E4" s="5">
        <v>837909</v>
      </c>
    </row>
    <row spans="1:6" r="5">
      <c t="s" r="A5" s="4">
        <v>481</v>
      </c>
      <c t="n" r="D5" s="5">
        <v>658000</v>
      </c>
      <c t="n" r="E5" s="7">
        <v>731909</v>
      </c>
    </row>
    <row spans="1:6" r="6">
      <c t="s" r="A6" s="4">
        <v>285</v>
      </c>
      <c t="n" r="D6" s="7">
        <v>177000</v>
      </c>
      <c t="n" r="F6" s="7">
        <v>207000</v>
      </c>
    </row>
    <row spans="1:6" r="7">
      <c t="s" r="A7" s="4">
        <v>482</v>
      </c>
    </row>
    <row spans="1:6" r="8">
      <c t="s" r="A8" s="3">
        <v>478</v>
      </c>
    </row>
    <row spans="1:6" r="9">
      <c t="s" r="A9" s="4">
        <v>483</v>
      </c>
      <c t="n" r="C9" s="5">
        <v>305</v>
      </c>
    </row>
    <row spans="1:6" r="10">
      <c t="s" r="A10" s="4">
        <v>479</v>
      </c>
      <c t="n" r="C10" s="7">
        <v>43600</v>
      </c>
    </row>
    <row spans="1:6" r="11">
      <c t="s" r="A11" s="4">
        <v>484</v>
      </c>
    </row>
    <row spans="1:6" r="12">
      <c t="s" r="A12" s="3">
        <v>478</v>
      </c>
    </row>
    <row spans="1:6" r="13">
      <c t="s" r="A13" s="4">
        <v>485</v>
      </c>
      <c t="n" r="B13" s="8">
        <v>0.05</v>
      </c>
    </row>
    <row spans="1:6" r="14">
      <c t="s" r="A14" s="4">
        <v>486</v>
      </c>
    </row>
    <row spans="1:6" r="15">
      <c t="s" r="A15" s="3">
        <v>478</v>
      </c>
    </row>
    <row spans="1:6" r="16">
      <c t="s" r="A16" s="4">
        <v>485</v>
      </c>
      <c t="n" r="B16" s="12">
        <v>0.05</v>
      </c>
    </row>
    <row spans="1:6" r="17">
      <c t="s" r="A17" s="4">
        <v>487</v>
      </c>
    </row>
    <row spans="1:6" r="18">
      <c t="s" r="A18" s="3">
        <v>478</v>
      </c>
    </row>
    <row spans="1:6" r="19">
      <c t="s" r="A19" s="4">
        <v>488</v>
      </c>
      <c t="n" r="B19" s="18">
        <v>0.3125</v>
      </c>
    </row>
    <row spans="1:6" r="20">
      <c t="s" r="A20" s="4">
        <v>489</v>
      </c>
      <c t="s" r="B20" s="4">
        <v>434</v>
      </c>
    </row>
    <row spans="1:6" r="21">
      <c t="s" r="A21" s="4">
        <v>490</v>
      </c>
    </row>
    <row spans="1:6" r="22">
      <c t="s" r="A22" s="3">
        <v>478</v>
      </c>
    </row>
    <row spans="1:6" r="23">
      <c t="s" r="A23" s="4">
        <v>488</v>
      </c>
      <c t="n" r="B23" s="18">
        <v>0.3125</v>
      </c>
    </row>
    <row spans="1:6" r="24">
      <c t="s" r="A24" s="4">
        <v>489</v>
      </c>
      <c t="s" r="B24" s="4">
        <v>434</v>
      </c>
    </row>
    <row spans="1:6" r="25">
      <c t="s" r="A25" s="4">
        <v>491</v>
      </c>
    </row>
    <row spans="1:6" r="26">
      <c t="s" r="A26" s="3">
        <v>478</v>
      </c>
    </row>
    <row spans="1:6" r="27">
      <c t="s" r="A27" s="4">
        <v>488</v>
      </c>
      <c t="n" r="B27" s="14">
        <v>0.34375</v>
      </c>
    </row>
    <row spans="1:6" r="28">
      <c t="s" r="A28" s="4">
        <v>489</v>
      </c>
      <c t="s" r="B28" s="4">
        <v>492</v>
      </c>
    </row>
    <row spans="1:6" r="29">
      <c t="s" r="A29" s="4">
        <v>493</v>
      </c>
    </row>
    <row spans="1:6" r="30">
      <c t="s" r="A30" s="3">
        <v>478</v>
      </c>
    </row>
    <row spans="1:6" r="31">
      <c t="s" r="A31" s="4">
        <v>480</v>
      </c>
      <c t="n" r="C31" s="5">
        <v>53000</v>
      </c>
    </row>
    <row spans="1:6" r="32">
      <c t="s" r="A32" s="4">
        <v>481</v>
      </c>
      <c t="n" r="C32" s="5">
        <v>35000</v>
      </c>
    </row>
    <row spans="1:6" r="33">
      <c t="s" r="A33" s="4">
        <v>285</v>
      </c>
      <c t="n" r="C33" s="7">
        <v>19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34"/>
    <col customWidth="1" max="5" min="5" width="17"/>
    <col customWidth="1" max="6" min="6" width="27"/>
    <col customWidth="1" max="7" min="7" width="20"/>
    <col customWidth="1" max="8" min="8" width="37"/>
    <col customWidth="1" max="9" min="9" width="24"/>
    <col customWidth="1" max="10" min="10" width="12"/>
  </cols>
  <sheetData>
    <row spans="1:10" r="1">
      <c t="s" r="A1" s="1">
        <v>108</v>
      </c>
      <c t="s" r="B1" s="2">
        <v>109</v>
      </c>
      <c t="s" r="C1" s="2">
        <v>110</v>
      </c>
      <c t="s" r="D1" s="2">
        <v>111</v>
      </c>
      <c t="s" r="E1" s="2">
        <v>112</v>
      </c>
      <c t="s" r="F1" s="2">
        <v>55</v>
      </c>
      <c t="s" r="G1" s="2">
        <v>56</v>
      </c>
      <c t="s" r="H1" s="2">
        <v>57</v>
      </c>
      <c t="s" r="I1" s="2">
        <v>59</v>
      </c>
      <c t="s" r="J1" s="2">
        <v>113</v>
      </c>
    </row>
    <row spans="1:10" r="2">
      <c t="s" r="A2" s="4">
        <v>114</v>
      </c>
      <c t="n" r="B2" s="7">
        <v>3450101</v>
      </c>
      <c t="n" r="C2" s="7">
        <v>2108</v>
      </c>
      <c t="n" r="D2" s="7">
        <v>6</v>
      </c>
      <c t="n" r="E2" s="7">
        <v>171</v>
      </c>
      <c t="n" r="F2" s="7">
        <v>3618207</v>
      </c>
      <c t="n" r="G2" s="7">
        <v>-170162</v>
      </c>
      <c t="n" r="H2" s="7">
        <v>-229</v>
      </c>
      <c t="n" r="I2" s="7">
        <v>719493</v>
      </c>
      <c t="n" r="J2" s="7">
        <v>4169594</v>
      </c>
    </row>
    <row spans="1:10" r="3">
      <c t="s" r="A3" s="4">
        <v>115</v>
      </c>
      <c t="n" r="C3" s="5">
        <v>210838831</v>
      </c>
      <c t="n" r="D3" s="5">
        <v>635075</v>
      </c>
      <c t="n" r="E3" s="5">
        <v>17060000</v>
      </c>
    </row>
    <row spans="1:10" r="4">
      <c t="s" r="A4" s="3">
        <v>116</v>
      </c>
    </row>
    <row spans="1:10" r="5">
      <c t="s" r="A5" s="4">
        <v>117</v>
      </c>
      <c t="n" r="B5" s="5">
        <v>1430</v>
      </c>
      <c t="n" r="F5" s="5">
        <v>1430</v>
      </c>
      <c t="n" r="J5" s="5">
        <v>1430</v>
      </c>
    </row>
    <row spans="1:10" r="6">
      <c t="s" r="A6" s="4">
        <v>118</v>
      </c>
      <c t="n" r="B6" s="5">
        <v>-134</v>
      </c>
      <c t="n" r="F6" s="5">
        <v>-134</v>
      </c>
      <c t="n" r="J6" s="5">
        <v>-134</v>
      </c>
    </row>
    <row spans="1:10" r="7">
      <c t="s" r="A7" s="4">
        <v>119</v>
      </c>
      <c t="n" r="C7" s="5">
        <v>13258</v>
      </c>
    </row>
    <row spans="1:10" r="8">
      <c t="s" r="A8" s="3">
        <v>120</v>
      </c>
    </row>
    <row spans="1:10" r="9">
      <c t="s" r="A9" s="4">
        <v>112</v>
      </c>
      <c t="n" r="B9" s="5">
        <v>-11138</v>
      </c>
      <c t="n" r="G9" s="5">
        <v>-11138</v>
      </c>
      <c t="n" r="J9" s="5">
        <v>-11138</v>
      </c>
    </row>
    <row spans="1:10" r="10">
      <c t="s" r="A10" s="4">
        <v>121</v>
      </c>
      <c t="n" r="I10" s="5">
        <v>-12108</v>
      </c>
      <c t="n" r="J10" s="5">
        <v>-12108</v>
      </c>
    </row>
    <row spans="1:10" r="11">
      <c t="s" r="A11" s="4">
        <v>122</v>
      </c>
      <c t="n" r="B11" s="5">
        <v>-21148</v>
      </c>
      <c t="n" r="G11" s="5">
        <v>-21148</v>
      </c>
      <c t="n" r="J11" s="5">
        <v>-21148</v>
      </c>
    </row>
    <row spans="1:10" r="12">
      <c t="s" r="A12" s="4">
        <v>123</v>
      </c>
      <c t="n" r="B12" s="5">
        <v>-24349</v>
      </c>
      <c t="n" r="G12" s="5">
        <v>-24349</v>
      </c>
      <c t="n" r="I12" s="5">
        <v>7686</v>
      </c>
      <c t="n" r="J12" s="5">
        <v>-16663</v>
      </c>
    </row>
    <row spans="1:10" r="13">
      <c t="s" r="A13" s="4">
        <v>124</v>
      </c>
      <c t="n" r="B13" s="5">
        <v>30</v>
      </c>
      <c t="n" r="H13" s="5">
        <v>30</v>
      </c>
      <c t="n" r="J13" s="5">
        <v>30</v>
      </c>
    </row>
    <row spans="1:10" r="14">
      <c t="s" r="A14" s="4">
        <v>125</v>
      </c>
      <c t="n" r="B14" s="7">
        <v>3394792</v>
      </c>
      <c t="n" r="C14" s="7">
        <v>2108</v>
      </c>
      <c t="n" r="D14" s="7">
        <v>6</v>
      </c>
      <c t="n" r="E14" s="7">
        <v>171</v>
      </c>
      <c t="n" r="F14" s="7">
        <v>3619503</v>
      </c>
      <c t="n" r="G14" s="7">
        <v>-226797</v>
      </c>
      <c t="n" r="H14" s="7">
        <v>-199</v>
      </c>
      <c t="n" r="I14" s="7">
        <v>715071</v>
      </c>
      <c t="n" r="J14" s="7">
        <v>4109863</v>
      </c>
    </row>
    <row spans="1:10" r="15">
      <c t="s" r="A15" s="4">
        <v>126</v>
      </c>
      <c t="n" r="C15" s="5">
        <v>210852089</v>
      </c>
      <c t="n" r="D15" s="5">
        <v>635075</v>
      </c>
      <c t="n" r="E15" s="5">
        <v>1706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7</v>
      </c>
      <c t="s" r="B1" s="2">
        <v>1</v>
      </c>
    </row>
    <row spans="1:3" r="2">
      <c t="s" r="B2" s="2">
        <v>2</v>
      </c>
      <c t="s" r="C2" s="2">
        <v>74</v>
      </c>
    </row>
    <row spans="1:3" r="3">
      <c t="s" r="A3" s="3">
        <v>128</v>
      </c>
    </row>
    <row spans="1:3" r="4">
      <c t="s" r="A4" s="4">
        <v>92</v>
      </c>
      <c t="n" r="B4" s="7">
        <v>-16663</v>
      </c>
      <c t="n" r="C4" s="7">
        <v>-10304</v>
      </c>
    </row>
    <row spans="1:3" r="5">
      <c t="s" r="A5" s="3">
        <v>129</v>
      </c>
    </row>
    <row spans="1:3" r="6">
      <c t="s" r="A6" s="4">
        <v>88</v>
      </c>
      <c t="n" r="B6" s="5">
        <v>112885</v>
      </c>
      <c t="n" r="C6" s="5">
        <v>73456</v>
      </c>
    </row>
    <row spans="1:3" r="7">
      <c t="s" r="A7" s="4">
        <v>130</v>
      </c>
      <c t="n" r="B7" s="5">
        <v>3500</v>
      </c>
      <c t="n" r="C7" s="5">
        <v>446</v>
      </c>
    </row>
    <row spans="1:3" r="8">
      <c t="s" r="A8" s="4">
        <v>131</v>
      </c>
      <c t="n" r="B8" s="5">
        <v>1430</v>
      </c>
      <c t="n" r="C8" s="5">
        <v>1144</v>
      </c>
    </row>
    <row spans="1:3" r="9">
      <c t="s" r="A9" s="4">
        <v>132</v>
      </c>
      <c t="n" r="B9" s="5">
        <v>2785</v>
      </c>
      <c t="n" r="C9" s="5">
        <v>2385</v>
      </c>
    </row>
    <row spans="1:3" r="10">
      <c t="s" r="A10" s="4">
        <v>90</v>
      </c>
      <c t="n" r="B10" s="5">
        <v>-3981</v>
      </c>
      <c t="n" r="C10" s="5">
        <v>7700</v>
      </c>
    </row>
    <row spans="1:3" r="11">
      <c t="s" r="A11" s="4">
        <v>91</v>
      </c>
      <c t="n" r="B11" s="5">
        <v>-700</v>
      </c>
      <c t="n" r="C11" s="5">
        <v>598</v>
      </c>
    </row>
    <row spans="1:3" r="12">
      <c t="s" r="A12" s="4">
        <v>133</v>
      </c>
      <c t="n" r="B12" s="5">
        <v>273</v>
      </c>
      <c t="n" r="C12" s="5">
        <v>-17</v>
      </c>
    </row>
    <row spans="1:3" r="13">
      <c t="s" r="A13" s="3">
        <v>134</v>
      </c>
    </row>
    <row spans="1:3" r="14">
      <c t="s" r="A14" s="4">
        <v>135</v>
      </c>
      <c t="n" r="B14" s="5">
        <v>-5305</v>
      </c>
      <c t="n" r="C14" s="5">
        <v>-2029</v>
      </c>
    </row>
    <row spans="1:3" r="15">
      <c t="s" r="A15" s="4">
        <v>136</v>
      </c>
      <c t="n" r="B15" s="5">
        <v>-9223</v>
      </c>
      <c t="n" r="C15" s="5">
        <v>-10281</v>
      </c>
    </row>
    <row spans="1:3" r="16">
      <c t="s" r="A16" s="4">
        <v>137</v>
      </c>
      <c t="n" r="B16" s="5">
        <v>2546</v>
      </c>
      <c t="n" r="C16" s="5">
        <v>6028</v>
      </c>
    </row>
    <row spans="1:3" r="17">
      <c t="s" r="A17" s="4">
        <v>138</v>
      </c>
      <c t="n" r="B17" s="5">
        <v>-5421</v>
      </c>
      <c t="n" r="C17" s="5">
        <v>-3503</v>
      </c>
    </row>
    <row spans="1:3" r="18">
      <c t="s" r="A18" s="4">
        <v>47</v>
      </c>
      <c t="n" r="B18" s="5">
        <v>6267</v>
      </c>
      <c t="n" r="C18" s="5">
        <v>7884</v>
      </c>
    </row>
    <row spans="1:3" r="19">
      <c t="s" r="A19" s="4">
        <v>139</v>
      </c>
      <c t="n" r="B19" s="5">
        <v>9223</v>
      </c>
      <c t="n" r="C19" s="5">
        <v>10281</v>
      </c>
    </row>
    <row spans="1:3" r="20">
      <c t="s" r="A20" s="4">
        <v>48</v>
      </c>
      <c t="n" r="B20" s="5">
        <v>6211</v>
      </c>
      <c t="n" r="C20" s="5">
        <v>4882</v>
      </c>
    </row>
    <row spans="1:3" r="21">
      <c t="s" r="A21" s="4">
        <v>140</v>
      </c>
      <c t="n" r="B21" s="5">
        <v>103827</v>
      </c>
      <c t="n" r="C21" s="5">
        <v>88670</v>
      </c>
    </row>
    <row spans="1:3" r="22">
      <c t="s" r="A22" s="3">
        <v>141</v>
      </c>
    </row>
    <row spans="1:3" r="23">
      <c t="s" r="A23" s="4">
        <v>142</v>
      </c>
      <c t="n" r="B23" s="5">
        <v>-438689</v>
      </c>
      <c t="n" r="C23" s="5">
        <v>-597717</v>
      </c>
    </row>
    <row spans="1:3" r="24">
      <c t="s" r="A24" s="4">
        <v>143</v>
      </c>
      <c t="n" r="B24" s="5">
        <v>-3113</v>
      </c>
      <c t="n" r="C24" s="5">
        <v>6044</v>
      </c>
    </row>
    <row spans="1:3" r="25">
      <c t="s" r="A25" s="4">
        <v>144</v>
      </c>
      <c t="n" r="B25" s="5">
        <v>-8416</v>
      </c>
      <c t="n" r="C25" s="5">
        <v>-10201</v>
      </c>
    </row>
    <row spans="1:3" r="26">
      <c t="s" r="A26" s="4">
        <v>145</v>
      </c>
      <c t="n" r="B26" s="5">
        <v>-10003</v>
      </c>
      <c t="n" r="C26" s="5">
        <v>-12191</v>
      </c>
    </row>
    <row spans="1:3" r="27">
      <c t="s" r="A27" s="4">
        <v>146</v>
      </c>
      <c t="n" r="B27" s="5">
        <v>-7731</v>
      </c>
      <c t="n" r="C27" s="5">
        <v>-17465</v>
      </c>
    </row>
    <row spans="1:3" r="28">
      <c t="s" r="A28" s="4">
        <v>147</v>
      </c>
      <c t="n" r="B28" s="5">
        <v>-93655</v>
      </c>
      <c t="n" r="C28" s="5">
        <v>-91427</v>
      </c>
    </row>
    <row spans="1:3" r="29">
      <c t="s" r="A29" s="4">
        <v>148</v>
      </c>
      <c t="n" r="B29" s="5">
        <v>-15925</v>
      </c>
    </row>
    <row spans="1:3" r="30">
      <c t="s" r="A30" s="4">
        <v>149</v>
      </c>
      <c t="n" r="B30" s="5">
        <v>-577532</v>
      </c>
      <c t="n" r="C30" s="5">
        <v>-722957</v>
      </c>
    </row>
    <row spans="1:3" r="31">
      <c t="s" r="A31" s="3">
        <v>150</v>
      </c>
    </row>
    <row spans="1:3" r="32">
      <c t="s" r="A32" s="4">
        <v>151</v>
      </c>
      <c t="n" r="C32" s="5">
        <v>189433</v>
      </c>
    </row>
    <row spans="1:3" r="33">
      <c t="s" r="A33" s="4">
        <v>152</v>
      </c>
      <c t="n" r="C33" s="5">
        <v>431</v>
      </c>
    </row>
    <row spans="1:3" r="34">
      <c t="s" r="A34" s="4">
        <v>153</v>
      </c>
      <c t="n" r="B34" s="5">
        <v>552830</v>
      </c>
      <c t="n" r="C34" s="5">
        <v>480970</v>
      </c>
    </row>
    <row spans="1:3" r="35">
      <c t="s" r="A35" s="4">
        <v>154</v>
      </c>
      <c t="n" r="B35" s="5">
        <v>-8557</v>
      </c>
    </row>
    <row spans="1:3" r="36">
      <c t="s" r="A36" s="4">
        <v>155</v>
      </c>
      <c t="n" r="B36" s="5">
        <v>628000</v>
      </c>
      <c t="n" r="C36" s="5">
        <v>837909</v>
      </c>
    </row>
    <row spans="1:3" r="37">
      <c t="s" r="A37" s="4">
        <v>156</v>
      </c>
      <c t="n" r="B37" s="5">
        <v>-658000</v>
      </c>
      <c t="n" r="C37" s="5">
        <v>-731909</v>
      </c>
    </row>
    <row spans="1:3" r="38">
      <c t="s" r="A38" s="4">
        <v>157</v>
      </c>
      <c t="n" r="B38" s="5">
        <v>-444</v>
      </c>
    </row>
    <row spans="1:3" r="39">
      <c t="s" r="A39" s="4">
        <v>158</v>
      </c>
      <c t="n" r="B39" s="5">
        <v>-12108</v>
      </c>
      <c t="n" r="C39" s="5">
        <v>-11805</v>
      </c>
    </row>
    <row spans="1:3" r="40">
      <c t="s" r="A40" s="4">
        <v>159</v>
      </c>
      <c t="n" r="B40" s="5">
        <v>-21148</v>
      </c>
      <c t="n" r="C40" s="5">
        <v>-18551</v>
      </c>
    </row>
    <row spans="1:3" r="41">
      <c t="s" r="A41" s="4">
        <v>160</v>
      </c>
      <c t="n" r="B41" s="5">
        <v>-11138</v>
      </c>
      <c t="n" r="C41" s="5">
        <v>-7790</v>
      </c>
    </row>
    <row spans="1:3" r="42">
      <c t="s" r="A42" s="4">
        <v>161</v>
      </c>
      <c t="n" r="B42" s="5">
        <v>-13860</v>
      </c>
      <c t="n" r="C42" s="5">
        <v>-14315</v>
      </c>
    </row>
    <row spans="1:3" r="43">
      <c t="s" r="A43" s="4">
        <v>162</v>
      </c>
      <c t="n" r="B43" s="5">
        <v>455575</v>
      </c>
      <c t="n" r="C43" s="5">
        <v>724373</v>
      </c>
    </row>
    <row spans="1:3" r="44">
      <c t="s" r="A44" s="4">
        <v>163</v>
      </c>
      <c t="n" r="B44" s="5">
        <v>-18130</v>
      </c>
      <c t="n" r="C44" s="5">
        <v>90086</v>
      </c>
    </row>
    <row spans="1:3" r="45">
      <c t="s" r="A45" s="4">
        <v>164</v>
      </c>
      <c t="n" r="B45" s="5">
        <v>108787</v>
      </c>
      <c t="n" r="C45" s="5">
        <v>148989</v>
      </c>
    </row>
    <row spans="1:3" r="46">
      <c t="s" r="A46" s="4">
        <v>165</v>
      </c>
      <c t="n" r="B46" s="5">
        <v>90657</v>
      </c>
      <c t="n" r="C46" s="5">
        <v>239075</v>
      </c>
    </row>
    <row spans="1:3" r="47">
      <c t="s" r="A47" s="3">
        <v>166</v>
      </c>
    </row>
    <row spans="1:3" r="48">
      <c t="s" r="A48" s="4">
        <v>167</v>
      </c>
      <c t="n" r="B48" s="5">
        <v>-33431</v>
      </c>
      <c t="n" r="C48" s="5">
        <v>-8473</v>
      </c>
    </row>
    <row spans="1:3" r="49">
      <c t="s" r="A49" s="3">
        <v>168</v>
      </c>
    </row>
    <row spans="1:3" r="50">
      <c t="s" r="A50" s="4">
        <v>169</v>
      </c>
      <c t="n" r="B50" s="5">
        <v>-344</v>
      </c>
      <c t="n" r="C50" s="5">
        <v>-4076</v>
      </c>
    </row>
    <row spans="1:3" r="51">
      <c t="s" r="A51" s="4">
        <v>170</v>
      </c>
      <c t="n" r="C51" s="5">
        <v>647</v>
      </c>
    </row>
    <row spans="1:3" r="52">
      <c t="s" r="A52" s="4">
        <v>171</v>
      </c>
      <c t="n" r="B52" s="7">
        <v>4698</v>
      </c>
      <c t="n" r="C52" s="7">
        <v>46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2</v>
      </c>
      <c t="s" r="B1" s="2">
        <v>1</v>
      </c>
    </row>
    <row spans="1:2" r="2">
      <c t="s" r="B2" s="2">
        <v>2</v>
      </c>
    </row>
    <row spans="1:2" r="3">
      <c t="s" r="A3" s="3">
        <v>172</v>
      </c>
    </row>
    <row spans="1:2" r="4">
      <c t="s" r="A4" s="4">
        <v>172</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4</v>
      </c>
      <c t="s" r="B1" s="2">
        <v>1</v>
      </c>
    </row>
    <row spans="1:2" r="2">
      <c t="s" r="B2" s="2">
        <v>2</v>
      </c>
    </row>
    <row spans="1:2" r="3">
      <c t="s" r="A3" s="3">
        <v>174</v>
      </c>
    </row>
    <row spans="1:2" r="4">
      <c t="s" r="A4" s="4">
        <v>174</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Cash</vt:lpstr>
      <vt:lpstr>Organization and Operations</vt:lpstr>
      <vt:lpstr>Significant Accounting Policies</vt:lpstr>
      <vt:lpstr>Single-Family Properties</vt:lpstr>
      <vt:lpstr>Rent and Other Receivables</vt:lpstr>
      <vt:lpstr>Deferred Costs and Other Intang</vt:lpstr>
      <vt:lpstr>Debt</vt:lpstr>
      <vt:lpstr>Accounts Payable and Accrued Ex</vt:lpstr>
      <vt:lpstr>Shareholders' Equity</vt:lpstr>
      <vt:lpstr>Related Party Transactions</vt:lpstr>
      <vt:lpstr>Earnings per Share</vt:lpstr>
      <vt:lpstr>Commitments and Contingencies</vt:lpstr>
      <vt:lpstr>Fair Value</vt:lpstr>
      <vt:lpstr>Subsequent Events</vt:lpstr>
      <vt:lpstr>Significant Accounting Polici21</vt:lpstr>
      <vt:lpstr>Single-Family Properties (Table</vt:lpstr>
      <vt:lpstr>Deferred Costs and Other Inta23</vt:lpstr>
      <vt:lpstr>Debt (Tables)</vt:lpstr>
      <vt:lpstr>Accounts Payable and Accrued 25</vt:lpstr>
      <vt:lpstr>Shareholders' Equity (Tables)</vt:lpstr>
      <vt:lpstr>Earnings per Share (Tables)</vt:lpstr>
      <vt:lpstr>Fair Value (Tables)</vt:lpstr>
      <vt:lpstr>Organization and Operations (De</vt:lpstr>
      <vt:lpstr>Single-Family Properties (Detai</vt:lpstr>
      <vt:lpstr>Single-Family Properties (Det31</vt:lpstr>
      <vt:lpstr>Rent and Other Receivables (Det</vt:lpstr>
      <vt:lpstr>Deferred Costs and Other Inta33</vt:lpstr>
      <vt:lpstr>Deferred Costs and Other Inta34</vt:lpstr>
      <vt:lpstr>Deferred Costs and Other Inta35</vt:lpstr>
      <vt:lpstr>Debt (Details)</vt:lpstr>
      <vt:lpstr>Debt (Details 2)</vt:lpstr>
      <vt:lpstr>Accounts Payable and Accrued 38</vt:lpstr>
      <vt:lpstr>Shareholders' Equity (Details)</vt:lpstr>
      <vt:lpstr>Shareholders' Equity (Details 2</vt:lpstr>
      <vt:lpstr>Shareholders' Equity (Details 3</vt:lpstr>
      <vt:lpstr>Shareholders' Equity (Details 4</vt:lpstr>
      <vt:lpstr>Shareholders' Equity (Details 5</vt:lpstr>
      <vt:lpstr>Related Party Transactions (Det</vt:lpstr>
      <vt:lpstr>Earnings per Share (Details)</vt:lpstr>
      <vt:lpstr>Earnings per Share (Details 2)</vt:lpstr>
      <vt:lpstr>Commitments and Contingencies (</vt:lpstr>
      <vt:lpstr>Fair Value (Details)</vt:lpstr>
      <vt:lpstr>Fair Value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44:36Z</dcterms:created>
  <dcterms:modified xmlns:dcterms="http://purl.org/dc/terms/" xmlns:xsi="http://www.w3.org/2001/XMLSchema-instance" xsi:type="dcterms:W3CDTF">2015-08-10T14:44:36Z</dcterms:modified>
  <dc:title xmlns:dc="http://purl.org/dc/elements/1.1/">Untitled</dc:title>
  <dc:description xmlns:dc="http://purl.org/dc/elements/1.1/"/>
  <dc:subject xmlns:dc="http://purl.org/dc/elements/1.1/"/>
  <cp:keywords/>
  <cp:category/>
</cp:coreProperties>
</file>